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Description" sheetId="7" state="visible" r:id="rId7"/>
    <sheet xmlns:r="http://schemas.openxmlformats.org/officeDocument/2006/relationships" name="Note 2 - Basis of Presentation" sheetId="8" state="visible" r:id="rId8"/>
    <sheet xmlns:r="http://schemas.openxmlformats.org/officeDocument/2006/relationships" name="Note 3 - Financial Condition an" sheetId="9" state="visible" r:id="rId9"/>
    <sheet xmlns:r="http://schemas.openxmlformats.org/officeDocument/2006/relationships" name="Note 4 - New Accounting Pronoun" sheetId="10" state="visible" r:id="rId10"/>
    <sheet xmlns:r="http://schemas.openxmlformats.org/officeDocument/2006/relationships" name="Note 5 - Net Loss Per Common Sh" sheetId="11" state="visible" r:id="rId11"/>
    <sheet xmlns:r="http://schemas.openxmlformats.org/officeDocument/2006/relationships" name="Note 6 - Investment Securities " sheetId="12" state="visible" r:id="rId12"/>
    <sheet xmlns:r="http://schemas.openxmlformats.org/officeDocument/2006/relationships" name="Note 7 - Fair Value of Measurem" sheetId="13" state="visible" r:id="rId13"/>
    <sheet xmlns:r="http://schemas.openxmlformats.org/officeDocument/2006/relationships" name="Note 8 - Acquisition of EGEN, I" sheetId="14" state="visible" r:id="rId14"/>
    <sheet xmlns:r="http://schemas.openxmlformats.org/officeDocument/2006/relationships" name="Note 9 - Accrued Liabilities" sheetId="15" state="visible" r:id="rId15"/>
    <sheet xmlns:r="http://schemas.openxmlformats.org/officeDocument/2006/relationships" name="Note 10 - Notes Payable" sheetId="16" state="visible" r:id="rId16"/>
    <sheet xmlns:r="http://schemas.openxmlformats.org/officeDocument/2006/relationships" name="Note 11 - Stockholders' Equity" sheetId="17" state="visible" r:id="rId17"/>
    <sheet xmlns:r="http://schemas.openxmlformats.org/officeDocument/2006/relationships" name="Note 12 - Stock-based Compensat" sheetId="18" state="visible" r:id="rId18"/>
    <sheet xmlns:r="http://schemas.openxmlformats.org/officeDocument/2006/relationships" name="Note 13 - Earn-out Milestone Li" sheetId="19" state="visible" r:id="rId19"/>
    <sheet xmlns:r="http://schemas.openxmlformats.org/officeDocument/2006/relationships" name="Note 14 - Warrants" sheetId="20" state="visible" r:id="rId20"/>
    <sheet xmlns:r="http://schemas.openxmlformats.org/officeDocument/2006/relationships" name="Note 15 - Contingent Liabilitie" sheetId="21" state="visible" r:id="rId21"/>
    <sheet xmlns:r="http://schemas.openxmlformats.org/officeDocument/2006/relationships" name="Note 16 - Technology Developmen" sheetId="22" state="visible" r:id="rId22"/>
    <sheet xmlns:r="http://schemas.openxmlformats.org/officeDocument/2006/relationships" name="Note 6 - Investment Securitie23" sheetId="23" state="visible" r:id="rId23"/>
    <sheet xmlns:r="http://schemas.openxmlformats.org/officeDocument/2006/relationships" name="Note 7 - Fair Value of Measur24" sheetId="24" state="visible" r:id="rId24"/>
    <sheet xmlns:r="http://schemas.openxmlformats.org/officeDocument/2006/relationships" name="Note 8 - Acquisition of EGEN,25" sheetId="25" state="visible" r:id="rId25"/>
    <sheet xmlns:r="http://schemas.openxmlformats.org/officeDocument/2006/relationships" name="Note 9 - Accrued Liabilities (T" sheetId="26" state="visible" r:id="rId26"/>
    <sheet xmlns:r="http://schemas.openxmlformats.org/officeDocument/2006/relationships" name="Note 12 - Stock-based Compens27" sheetId="27" state="visible" r:id="rId27"/>
    <sheet xmlns:r="http://schemas.openxmlformats.org/officeDocument/2006/relationships" name="Note 13 - Earn-out Milestone 28" sheetId="28" state="visible" r:id="rId28"/>
    <sheet xmlns:r="http://schemas.openxmlformats.org/officeDocument/2006/relationships" name="Note 14 - Warrants (Tables)" sheetId="29" state="visible" r:id="rId29"/>
    <sheet xmlns:r="http://schemas.openxmlformats.org/officeDocument/2006/relationships" name="Note 3 - Financial Condition 30" sheetId="30" state="visible" r:id="rId30"/>
    <sheet xmlns:r="http://schemas.openxmlformats.org/officeDocument/2006/relationships" name="Note 5 - Net Loss Per Common 31" sheetId="31" state="visible" r:id="rId31"/>
    <sheet xmlns:r="http://schemas.openxmlformats.org/officeDocument/2006/relationships" name="Note 6 - Investment Securitie32" sheetId="32" state="visible" r:id="rId32"/>
    <sheet xmlns:r="http://schemas.openxmlformats.org/officeDocument/2006/relationships" name="Note 6 - Investment Securitie33" sheetId="33" state="visible" r:id="rId33"/>
    <sheet xmlns:r="http://schemas.openxmlformats.org/officeDocument/2006/relationships" name="Note 6 - Investment Securitie34" sheetId="34" state="visible" r:id="rId34"/>
    <sheet xmlns:r="http://schemas.openxmlformats.org/officeDocument/2006/relationships" name="Note 7 - Fair Value of Measur35" sheetId="35" state="visible" r:id="rId35"/>
    <sheet xmlns:r="http://schemas.openxmlformats.org/officeDocument/2006/relationships" name="Note 7 - Fair Value of Measur36" sheetId="36" state="visible" r:id="rId36"/>
    <sheet xmlns:r="http://schemas.openxmlformats.org/officeDocument/2006/relationships" name="Note 8 - Acquisition of EGEN,37" sheetId="37" state="visible" r:id="rId37"/>
    <sheet xmlns:r="http://schemas.openxmlformats.org/officeDocument/2006/relationships" name="Note 8 - Acquisition of EGEN,38" sheetId="38" state="visible" r:id="rId38"/>
    <sheet xmlns:r="http://schemas.openxmlformats.org/officeDocument/2006/relationships" name="Note 9 - Accrued Liabilities - " sheetId="39" state="visible" r:id="rId39"/>
    <sheet xmlns:r="http://schemas.openxmlformats.org/officeDocument/2006/relationships" name="Note 10 - Notes Payable (Detail" sheetId="40" state="visible" r:id="rId40"/>
    <sheet xmlns:r="http://schemas.openxmlformats.org/officeDocument/2006/relationships" name="Note 11 - Stockholders' Equity " sheetId="41" state="visible" r:id="rId41"/>
    <sheet xmlns:r="http://schemas.openxmlformats.org/officeDocument/2006/relationships" name="Note 12 - Stock-based Compens42" sheetId="42" state="visible" r:id="rId42"/>
    <sheet xmlns:r="http://schemas.openxmlformats.org/officeDocument/2006/relationships" name="Note 12 - Stock-based Compens43" sheetId="43" state="visible" r:id="rId43"/>
    <sheet xmlns:r="http://schemas.openxmlformats.org/officeDocument/2006/relationships" name="Note 12 - Stock-based Compens44" sheetId="44" state="visible" r:id="rId44"/>
    <sheet xmlns:r="http://schemas.openxmlformats.org/officeDocument/2006/relationships" name="Note 13 - Earn-out Milestone 45" sheetId="45" state="visible" r:id="rId45"/>
    <sheet xmlns:r="http://schemas.openxmlformats.org/officeDocument/2006/relationships" name="Note 13 - Earn-out Milestone 46" sheetId="46" state="visible" r:id="rId46"/>
    <sheet xmlns:r="http://schemas.openxmlformats.org/officeDocument/2006/relationships" name="Note 13 - Earn-out Milestone 47" sheetId="47" state="visible" r:id="rId47"/>
    <sheet xmlns:r="http://schemas.openxmlformats.org/officeDocument/2006/relationships" name="Note 14 - Warrants - Summary of" sheetId="48" state="visible" r:id="rId48"/>
    <sheet xmlns:r="http://schemas.openxmlformats.org/officeDocument/2006/relationships" name="Note 15 - Contingent Liabilit49" sheetId="49" state="visible" r:id="rId49"/>
    <sheet xmlns:r="http://schemas.openxmlformats.org/officeDocument/2006/relationships" name="Note 16 - Technology Developm50" sheetId="50" state="visible" r:id="rId50"/>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7</t>
  </si>
  <si>
    <t>May 10, 2017</t>
  </si>
  <si>
    <t>Document Information [Line Items]</t>
  </si>
  <si>
    <t>Entity Registrant Name</t>
  </si>
  <si>
    <t>Celsion Corp</t>
  </si>
  <si>
    <t>Entity Central Index Key</t>
  </si>
  <si>
    <t>Trading Symbol</t>
  </si>
  <si>
    <t>cls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Investment securities – available for sale, at fair value</t>
  </si>
  <si>
    <t xml:space="preserve"> </t>
  </si>
  <si>
    <t>Accrued interest receivable on investment securities</t>
  </si>
  <si>
    <t>Advances, deposits and other current assets</t>
  </si>
  <si>
    <t>Subtotal current assets</t>
  </si>
  <si>
    <t>Property and equipment (at cost, less accumulated depreciation and amortization of $2,626,722 and $2,513,022, respectively)</t>
  </si>
  <si>
    <t>Other assets:</t>
  </si>
  <si>
    <t>In-process research and development</t>
  </si>
  <si>
    <t>Other intangible assets, net</t>
  </si>
  <si>
    <t>Goodwill</t>
  </si>
  <si>
    <t>Security deposit on letter of credit</t>
  </si>
  <si>
    <t>Patent licensing fees and other assets, net</t>
  </si>
  <si>
    <t>Subtotal other assets</t>
  </si>
  <si>
    <t>Total assets</t>
  </si>
  <si>
    <t>Current liabilities:</t>
  </si>
  <si>
    <t>Accounts payable - trade</t>
  </si>
  <si>
    <t>Other accrued liabilities</t>
  </si>
  <si>
    <t>Notes payable - current portion</t>
  </si>
  <si>
    <t>Deferred revenue – current portion</t>
  </si>
  <si>
    <t>Subtotal current liabilities</t>
  </si>
  <si>
    <t>Earn-out milestone liability</t>
  </si>
  <si>
    <t>Deferred revenue – non-current portion</t>
  </si>
  <si>
    <t>Other liabilities – non-current</t>
  </si>
  <si>
    <t>Total liabilities</t>
  </si>
  <si>
    <t>Commitments and contingencies</t>
  </si>
  <si>
    <t>Stockholders’ equity:</t>
  </si>
  <si>
    <t>Preferred Stock - $0.01 par value (100,000 shares authorized and no shares issued or outstanding at March 31, 2017 and December 31, 2016, respectively)</t>
  </si>
  <si>
    <t>Common stock - $0.01 par value (112,500,000 shares authorized; 55,471,171 and 31,226,336 shares issued at March 31, 2017 and December 31, 2016, respectively and 55,466,492 and 31,221,657 shares outstanding at March 31, 2017 and December 31, 2016, respectively)</t>
  </si>
  <si>
    <t>Additional paid-in capital</t>
  </si>
  <si>
    <t>Accumulated deficit</t>
  </si>
  <si>
    <t>Subtotal</t>
  </si>
  <si>
    <t>Treasury stock, at cost (4,679 shares March 31, 2017 and December 31, 2016)</t>
  </si>
  <si>
    <t>Total stockholders’ equity</t>
  </si>
  <si>
    <t>Total liabilities and stockholders’ equity</t>
  </si>
  <si>
    <t>Condensed Consolidated Balance Sheets (Current Period Unaudited) (Parentheticals) - USD ($)</t>
  </si>
  <si>
    <t>Preferred stock, par value (in dollars per share)</t>
  </si>
  <si>
    <t>Preferred stock, share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Property and equipment, accumulated depreciation</t>
  </si>
  <si>
    <t>Condensed Consolidated Statements of Operations (Unaudited) - USD ($)</t>
  </si>
  <si>
    <t>Mar. 31, 2016</t>
  </si>
  <si>
    <t>Licensing revenue</t>
  </si>
  <si>
    <t>Operating expenses:</t>
  </si>
  <si>
    <t>Research and development</t>
  </si>
  <si>
    <t>General and administrative</t>
  </si>
  <si>
    <t>Total operating expenses</t>
  </si>
  <si>
    <t>Loss from operations</t>
  </si>
  <si>
    <t>Other (expense) income:</t>
  </si>
  <si>
    <t>Loss from change in valuation of earn-out milestone liability</t>
  </si>
  <si>
    <t>Investment income, net</t>
  </si>
  <si>
    <t>Interest expense</t>
  </si>
  <si>
    <t>Other income (expense)</t>
  </si>
  <si>
    <t>Total other (expense) income, net</t>
  </si>
  <si>
    <t>Net loss</t>
  </si>
  <si>
    <t>Net loss per common share</t>
  </si>
  <si>
    <t>Basic and diluted (in dollars per share)</t>
  </si>
  <si>
    <t>Weighted average shares outstanding</t>
  </si>
  <si>
    <t>Basic and diluted (in shares)</t>
  </si>
  <si>
    <t>Condensed Consolidated Statements of Comprehensive Loss (Unaudited) - USD ($)</t>
  </si>
  <si>
    <t>Unrealized gain on investment securities</t>
  </si>
  <si>
    <t>Other comprehensive gain</t>
  </si>
  <si>
    <t>Comprehensive loss</t>
  </si>
  <si>
    <t>Condensed Consolidated Statements of Cash Flows (Unaudited) - USD ($)</t>
  </si>
  <si>
    <t>Cash flows from operating activities:</t>
  </si>
  <si>
    <t>Depreciation and amortization</t>
  </si>
  <si>
    <t>Change in fair value of earn-out milestone liability</t>
  </si>
  <si>
    <t>Deferred revenue</t>
  </si>
  <si>
    <t>Stock-based compensation costs</t>
  </si>
  <si>
    <t>Shares issued out of treasury</t>
  </si>
  <si>
    <t>Amortization of deferred finance charges and debt discount associated with notes payable</t>
  </si>
  <si>
    <t>Change in deferred rent liability</t>
  </si>
  <si>
    <t>Loss realized on sale of investment securities</t>
  </si>
  <si>
    <t>Accrued interest on short term investments</t>
  </si>
  <si>
    <t>Accounts payable</t>
  </si>
  <si>
    <t>Accrued liabilities</t>
  </si>
  <si>
    <t>Net cash (used in) operating activities:</t>
  </si>
  <si>
    <t>Cash flows from investing activities:</t>
  </si>
  <si>
    <t>Proceeds from sale and maturity of investment securities</t>
  </si>
  <si>
    <t>Purchases of property and equipment</t>
  </si>
  <si>
    <t>Net cash provided by investing activities</t>
  </si>
  <si>
    <t>Cash flows from financing activities:</t>
  </si>
  <si>
    <t>Proceeds from sale of common stock equity, net of issuance costs</t>
  </si>
  <si>
    <t>Proceeds from exercise of common stock warrants</t>
  </si>
  <si>
    <t>Principal payments on notes payable</t>
  </si>
  <si>
    <t>Net cash provided by (used in) financing activities</t>
  </si>
  <si>
    <t>Increase in cash and cash equivalents</t>
  </si>
  <si>
    <t>Cash and cash equivalents at beginning of period</t>
  </si>
  <si>
    <t>Cash and cash equivalents at end of period</t>
  </si>
  <si>
    <t>Supplemental disclosures of cash flow information:</t>
  </si>
  <si>
    <t>Interest paid</t>
  </si>
  <si>
    <t>Note 1 - Business Description</t>
  </si>
  <si>
    <t>Notes to Financial Statements</t>
  </si>
  <si>
    <t>Nature of Operations [Text Block]</t>
  </si>
  <si>
    <t>Note 1. Celsion Corporation, a Delaware corporation based in Lawrenceville, New Jersey, its wholly-owned subsidiaries CLSN Laboratories, Inc., also a Delaware corporation, and Celsion GmbH, a limited liability company in Zug Switzerland, referred to herein as “Celsion”, “we”, or “the Company”, as the context requires, is a fully-integrated development stage oncology drug company focused on developing a portfolio of innovative cancer treatments, including directed chemotherapies, DNA-mediated immunotherapy and RNA based therapies. Our lead product candidate is ThermoDox®, a proprietary dosage form of doxorubicin based on a heat-activated liposomal platform technology, currently in a Phase III clinical trial for the treatment of non-resectable hepatocellular carcinoma (“HCC”) also known as primary liver cancer, and a Phase II clinical trial for recurrent chest wall breast cancer. Our pipeline also includes GEN- 1, 1</t>
  </si>
  <si>
    <t>Note 2 - Basis of Presentation</t>
  </si>
  <si>
    <t>Basis of Accounting [Text Block]</t>
  </si>
  <si>
    <t xml:space="preserve">Note 2. The accompanying unaudited condensed consolidated financial statements, which include the accounts of Celsion Corporation, CLSN Laboratories, Inc. and Celsion GmbH, have been prepared in accordance with generally accepted accounting principles in the United States (GAAP) for interim financial information and with the instructions to Form 10 10 In the opinion of management, all adjustments, consisting only of normal recurring accruals considered necessary for a fair presentation, have been included in the accompanying unaudited condensed consolidated financial statements. Operating results for the three March 31, 2017 may 10 December 31, 2016 March 24, 2017.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t>
  </si>
  <si>
    <t>Note 3 - Financial Condition and Going Concern</t>
  </si>
  <si>
    <t>Substantial Doubt about Going Concern [Text Block]</t>
  </si>
  <si>
    <t>Note 3. Financial Condition and Going Concern Since inception, the Company has incurred substantial operating losses, principally from expenses associated with the Company’s research and development programs, clinical trials conducted in connection with the Company’s product candidates, and applications and submissions to the Food and Drug Administration. We have not generated significant revenue and have incurred significant net losses in each year since our inception. We have incurred approximately $247 March 31, 2017, $4.5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produce, and market and sell its new product candidates. There can be no assurance that the Company will be able to commercialize its technology successfully or that profitability will ever be achieved. The Company expects that its operating results will fluctuate significantly in the future and will depend on a number of factors, many of which are outside the Company’s control. The Company will need substantial additional funding in order to complete the development, testing and commercialization of its oncology product candidates and we have made a significant commitment to heat-activated liposome research and development projects. It is our intention at least to maintain the pace and scope of these development activities. The condensed consolidated financial statements have been prepared on the going concern basis. In making this assessment, management conducted a comprehensive review of the Company’s business plan including, but not limited to: ● the Company’s financial position for the quarter ended March 31, 2017; ● significant events and transaction the Company has entered into since December 31, 2016; ● the impact of the remaining payments of the note payable totaling $1.5 March 31, 2017; ● the Company’s capitalization structure including common stock outstanding and common stock issuable on exercise of warrants and equity awards, and other common stock issuable under equity plans; and ● continued support of the Company’s stockholders and lender.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Management has determined the Company has suffered recurring losses from operations and has an accumulated deficit that raises substantial doubt about our ability to continue as a going concern for the next twelve A fundamental component of the ability to continue as a going concern is the Company’s ability to raise capital as required, as to which no assurances can be provided. To address the additional funding requirements of the Company, management has undertaken the following initiatives: ● on February 14, 2017, $5.0 ● the Company requested an increase of its authorized shares sufficient to allow for the funding of its clinical programs at its next Annual Meeting of Stockholders on May 16, 2017; ● the Company has $7.5 ● it assessed its current expenditures and has reduced the current spending requirements where necessary; ● it will pursue additional capital funding in the public and private markets through equity sales and/or debt facilities; ● it will pursue possible partnerships and collaborations; and ● it will pursue potential out licensing for its drug candidates. Our ability to continue as a going concern may If management is unsuccessful in these efforts, our current capital is not sufficient to fund our operations for the next twelve</t>
  </si>
  <si>
    <t>Note 4 - New Accounting Pronouncements</t>
  </si>
  <si>
    <t>Description of New Accounting Pronouncements Not yet Adopted [Text Block]</t>
  </si>
  <si>
    <t>Note 4. From time to time, new accounting pronouncements are issued by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May 2014, 2014 09 606),” 2014 09 January 1, 2017; 2015 14, 606) 2014 09 one January 1, 2018. March 2016, 2016 8, 606): 2014 09 2014 09. April 2016, 2016 10, In January 2016, 2016 01, December 15, 2017. In February 2016, 2016 02, 842), twelve December 15, 2018, In March 2016, 2016 09, 718). December 15, 2016, The Company adopted this standard in January 2017 The adoption of this standard did not have a material impact on the Company’s consolidated financial statements. In August 2016, 2016 15, 230): December 15, 2017, pem1itted. In November 2016, 2016 18, 230): 230, December 15, 2017, In January 2017, 2017 01, 805): December 15, 2018, In January 2017, 2017 04, 2 December 15, 2019,</t>
  </si>
  <si>
    <t>Note 5 - Net Loss Per Common Share</t>
  </si>
  <si>
    <t>Earnings Per Share [Text Block]</t>
  </si>
  <si>
    <t>Note 5. Basic earnings per share is calculated based upon the net income (loss) available to common shareholders divided by the weighted average number of common shares outstanding during the period. Diluted earning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For the three March 31, 2017 2016, 37,587,775 8,627,832 three March 31, 2017 2016,</t>
  </si>
  <si>
    <t>Note 6 - Investment Securities - Available for Sale</t>
  </si>
  <si>
    <t>Investments in Debt and Marketable Equity Securities (and Certain Trading Assets) Disclosure [Text Block]</t>
  </si>
  <si>
    <t xml:space="preserve">Note 6. Short term investments available for sale of $1,680,000 December 31, 2016 December 31, 2016 A summary of the cost, fair value and maturities of the Company’s short-term investments as of December 31, 2016 December 31, 2016 Short-term investments Cost Fair Value Certificate of deposit $ 1,680,000 $ 1,680,000 Total $ 1,680,000 $ 1,680,000 December 31, 2016 Short-term investment maturities Cost Fair Value Within 3 months $ 1,680,000 $ 1,680,000 Total $ 1,680,000 $ 1,680,000 Investment income, which includes net realized losses on sales of available for sale securities and investment income interest and dividends, is summarized as follows: Three Months Ended March 31, Description of Securities 2017 2016 Interest and dividends accrued and paid $ 1,991 $ 18,987 Accretion of investment premium – (5,788 ) Realized losses – (3,858 ) Investment income, net $ 1,991 $ 9,341 </t>
  </si>
  <si>
    <t>Note 7 - Fair Value of Measurements</t>
  </si>
  <si>
    <t>Fair Value Disclosures [Text Block]</t>
  </si>
  <si>
    <t xml:space="preserve">Note 7. FASB Accounting Standards Codification (ASC) Section 820 Fair Value Measurements and Disclosures,” three three may Level 1 Level 2 1 Level 3 The fair values of securities available for sale are determined by obtaining quoted prices on nationally recognized exchanges (Level 1 2 Cash and cash equivalents, other current assets, accounts payable and other accrued liabilities are reflected in the balance sheet at their estimated fair values primarily due to their short-term nature. There were no 1 2 3 three March 31, 2017 13). Assets and liabilities measured at fair value are summarized below: Total Fair Value on the Balance Sheet Quoted Prices In Active Markets For Identical Assets/Liabilities (Level 1) Significant Other Observable Inputs (Level 2) Significant Unobservable Inputs (Level 3) Assets: Recurring items as of December 31, 2016 Investment securities, available for sale $ 1,680,000 $ 1,680,000 $ ─ ─ Liabilities: Recurring items as of March 31, 2017 Earn-out milestone liability (Note 13) $ 13,471,977 ─ $ ─ $ 13,471,977 Recurring items as of December 31, 2016 Earn-out milestone liability (Note 13) $ 13,188,226 ─ $ ─ $ 13,188,226 </t>
  </si>
  <si>
    <t>Note 8 - Acquisition of EGEN, Inc.</t>
  </si>
  <si>
    <t>Business Combination Disclosure [Text Block]</t>
  </si>
  <si>
    <t>Note 8. On June 20, 2014, The total aggregate purchase price for the acquisition is up to $44.4 $30.4 $3.0 2,712,188 670,070 The Earn-out payments of up to $30.4 ● $12.4 1 ● $12.0 1 ● up to $6.0 The acquisition of EGEN was accounted for under the acquisition method of accounting which required the Company to perform an allocation of the purchase price to the assets acquired and liabilities assumed. The fair value of the consideration transferred for the acquisition was approximately $27.6 The following table summarizes the fair values of these assets acquired and liabilities assumed related to the acquisition. Property and equipment, net $ 35,000 In-process research and development 24,211,000 Other Intangible assets (Covenant not to compete) 1,591,000 Goodwill 1,976,000 Total assets: 27,813,000 Accounts payable and accrued liabilities (235,000 ) Net assets acquired $ 27,578,000 Acquired In-Process Research and Development (IPR&amp;D) consists of EGEN's drug technology platforms: TheraPlas and TheraSilence. The fair value of the IPR&amp;D drug technology platforms was estimated to be $25.8 third September 30, As of September 30, 2016, December 31, 2016, one $1.4 $1.4 fourth 2016. $0.7 December 31, 2016. March 31, 2017 December 31, 2016 Pursuant to the EGEN Purchase Agreement, EGEN provided certain covenants (“Covenant Not To Compete”) to the Company whereby EGEN agreed, during the period ending on the seventh June 20, 2014, At the end of 2016, $1.6 7 fourth 2016, $568,290 2016. $56,829 first 2017. $966,095, $625,119 March 31, 2017 $1,022,924, $568,290 December 31, 2016. The purchase price exceeded the estimated fair value of the net assets acquired by approximately $2.0 third September 30 As of September 30, 2016, two December 31, 2016, 1 2, March 31, 2017 December 31, 2016</t>
  </si>
  <si>
    <t>Note 9 - Accrued Liabilities</t>
  </si>
  <si>
    <t>Accounts Payable and Accrued Liabilities Disclosure [Text Block]</t>
  </si>
  <si>
    <t xml:space="preserve">Note 9. Other accrued liabilities at March 31, 2017 December 31, 2016 March 31, 2017 December 31, 2016 Amounts due to contract research organizations and other contractual agreements $ 958,270 $ 1,115,193 Accrued payroll and related benefits 1,676,035 1,066,751 Accrued professional fees 153,950 259,550 Accrued interest on notes payable 11,530 22,241 Other 20,021 20,021 Total $ 2,819,806 $ 2,483,756 </t>
  </si>
  <si>
    <t>Note 10 - Notes Payable</t>
  </si>
  <si>
    <t>Debt Disclosure [Text Block]</t>
  </si>
  <si>
    <t>Note 10. In November 2013, $20 first $5 November 2013 $4 June 10, 2014, second $5 $3.0 second $10 The obligations under the Hercules Credit Agreement are in the form of secured indebtedness bearing interest at a calculated prime-based variable rate (11.25% December 17, 2015 11.50% first twelve 30 June 1, 2017. In connection with the Hercules Credit Agreement, the Company incurred cash expenses of $122,378. $230,000. As a fee in connection with the Hercules Credit Agreement, the Company issued Hercules a warrant for a total of 97,493 $3.59, November 25, 2013. second June 10, 2014, 97,493 November 25, 2018. November 25, 2013. may 144 first 415 1933 333 193936 September 30, 2014. $476,261 $5.0 3.5% $350,000 For the three March 31, 2017 2016, $44,655 $165,176 $17,685 $78,671, The Hercules Credit Agreement contains customary covenants, including covenants that limit or restrict the Company’s ability to grant liens, incur indebtedness, make certain restricted payments, merge or consolidate and make dispositions of assets. Upon the occurrence of an event of default under the Hercules Credit Agreement, the lenders may The remaining future principle payments and end of term fees net of debt discounts of $1,471,846 June 2017.</t>
  </si>
  <si>
    <t>Note 11 - Stockholders' Equity</t>
  </si>
  <si>
    <t>Stockholders' Equity Note Disclosure [Text Block]</t>
  </si>
  <si>
    <t>Note 11. In September 2015, $75 3 2015 333 206789) September 25, 2015. At the 2016 June 2016, 75,000,000 112,500,000 100,000 may 112,600,000 February 14, 2017 On February 14, 2017, February 14, 2017 19,385,869 $0.23 16,489,402 2,600,000 $0.23 five $0.22 $0.01 9.99% $5.0 February 14, 2017 In connection with the February 14, 2017 1 333 215321) December 23, 2016, 1 January 20, 2017, 2 February 13, 2017, 3 February 13, 2017 4 February 14, 2017 1933, During the first 2017, 2,600,000 first 2017, $94,062 408,966 December 2016 On December 20, 2016, December 2016 December 2016 5,142,843 $0.35 $1.8 2015 In a concurrent private placement (the December 2016 one December 2016 December 2016 six five one December 2016 $0.46 5,142,843 December 2016 9.99% 61 may 9.99%. The December 2016 December 2016 2015 4(a)(2) 506(b) April 18, 2017, 1 December 2016 December 2016 144 December 2016 may 144 December 2016 Under the December 2016 three 1. June 2016 On June 13, 2016, June 2016 June 2016 2,311,764 $1.36 2,100,000 9.99% June 2016 2015 $6.0 June 2016 third 2016, 250,000 first 2017, 1,850,000 In a concurrent private placement (the June 2016 June 2016 0.5 June 2016 one June 2016 0.5 June 2016 June 2016 six five one June 2016 six one June 2016 June 2016 six five one June 2016 $1.40 8,823,528 June 2016 4.99% 61 may 9.99%. June 2016 June 2016 1933, 2015 4(a)(2) 506(b) October 31, 2016 1 June 2016 June 2016 144 June 2016 may 144 June 2016 Under the June 2016 six Controlled Equity Offering On February 1, 2013, SM may $25.0 3. may 415 1933, February 1, 2013 March 31, 2017, 1,479,535 $7.6 The Company is not obligated to sell any ATM Shares under the ATM Agreemen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may The ATM Agreement will terminate upon the earlier of (i) the sale of ATM Shares under the ATM Agreement having an aggregate offering price of $25 may 10 3.0% $50,000 February June 23, 2017. On October 2, 2015, 2015 may $7.5 $17.4</t>
  </si>
  <si>
    <t>Note 12 - Stock-based Compensation</t>
  </si>
  <si>
    <t>Disclosure of Compensation Related Costs, Share-based Payments [Text Block]</t>
  </si>
  <si>
    <t>Note 12. Stock Options Plans The Company has long-term compensation plans that permit the granting of incentive awards in the form of stock options. Generally, the terms of these plans require that the exercise price of the options may ten The Celsion Corporation 2007 2007 3,444,444 2007 two (one 2001 2004) 148,148 2007 2007 A summary of the Company’s stock option and restricted stock awards for the three March 31, 2017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6 2,932,663 $ 4.31 67,000 $ 2.67 Equity awards forfeited, cancelled or expired (454,207 ) $ 13.15 (20,000 ) 1.87 Equity awards outstanding at March 31, 2017 2,478,456 $ 2.69 47,000 $ 3.01 6.8 Aggregate intrinsic value of outstanding awards at March 31, 2017 $ – $ 13,630 Equity awards exercisable at March 31, 2017 2,033,373 $ 2.60 7.5 Aggregate intrinsic value of awards exercisable at March 31, 2017 $ –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during the three 2016 2017: Three Months Ended March 31, 2016 Risk-free interest rate 1.87 % Expected volatility 89.1 % Expected life (in years) 10.00 Expected forfeiture rate 10 % Expected dividend yield 0.0 % Expected volatilities utilized in the model are based on historical volatility of the Company’s stock price. The risk free interest rate is derived from values assigned to U.S. Treasury bonds with terms that approximate the expected option lives in effect at the time of grant. The model incorporates exercise, pre-vesting and post-vesting forfeiture assumptions based on analysis of historical data. The expiration of each option granted in fiscal 2016 Total compensation cost related to employee stock options and restricted stock awards totaled $117,466 $615,014 three March 31, 2017 2016, March 31, 2017 2016. As of March 31, 2017, $0.2 0.9 $1.14 three March 31, 2016. $1.33 three March 31, 2016. Collectively, for all of the Company’s stock option plans there were a total of 912,741 March 31, 2017.</t>
  </si>
  <si>
    <t>Note 13 - Earn-out Milestone Liability</t>
  </si>
  <si>
    <t>Earn-out Milestone Liability Disclosure [Text Block]</t>
  </si>
  <si>
    <t xml:space="preserve">Note 13. The total aggregate purchase price for the EGEN Acquisition included potential future Earn-out Payments contingent upon achievement of certain milestones. The difference between the aggregate $30.4 $13.9 June 20, 2014 (10% 67%) (1.5 2.5 As of March 31, 2017 December 31, 2016, $13.5 $13.2 $283,751 three March 31, 2017 December 31, 2016. March 31, 2016 December 31, 2015, $14.2 $13.9 $302,656 three March 31, 2016 December 31, 2015. The following is a summary of the changes in the earn-out milestone liability for 2017: Balance at January 1, 2017 $ 13,188,226 Non-cash charge from the adjustment for the change in fair value included in net loss 283,751 Balance at March 31, 2017 $ 13,471,977 The following is a schedule of the Company’s risk-adjustment assessment of each milestone: Date Risk-adjustment Assessment of each Milestone Discount Rate Estimated Time to Achieve (years) March 31, 2017 50% to 80% 9% 1.75 to 2.25 December 31, 2016 50% to 80% 9% 2.00 to 2.50 March 31, 2016 10% to 75% 9% 0.25 to 2.25 December 31, 2015 10% to 75% 9% 0.50 to 2.50 </t>
  </si>
  <si>
    <t>Note 14 - Warrants</t>
  </si>
  <si>
    <t>Warrants [Text Block]</t>
  </si>
  <si>
    <t xml:space="preserve">Note 14. Common Stock Warrants Following is a summary of all warrant activity for the three March 31, 2017: Warrants Number of Warrants Issued Weighted Average Exercise Price Warrants outstanding at December 31, 2016 20,831,883 $ 1.88 Warrants issued during the three months ended March 31, 2017 (see Note 11) 19,089,402 0.20 Warrants exercised during the three months ended March 31, 2017 (see Note 11) (4,858,966 ) 0.03 Warrants outstanding at March 31, 2017 35,062,319 $ 1.22 Aggregate intrinsic value of outstanding warrants at March 31, 2017 $ 964,827 Weighted average remaining contractual terms at March 31, 2017 (in years) 4.16 </t>
  </si>
  <si>
    <t>Note 15 - Contingent Liabilities and Commitments</t>
  </si>
  <si>
    <t>Commitments and Contingencies Disclosure [Text Block]</t>
  </si>
  <si>
    <t>Note 15. In July 2011, 10,870 October 2011, 66 6 first $23,000 April 2012. $250,000, $50,000 19th, 31st 43rd $100,000 three $50,000 April 2013 2014 2015, $50,000 2015, April 30, 2017. April 2017, May 1, 2017. 64 7,565 four $50,000. $18,900 first $20,500 one 40 th In connection with the EGEN Asset Purchase agreement in June 2014, 11,500 10 $23,200</t>
  </si>
  <si>
    <t>Note 16 - Technology Development and Licensing Agreements</t>
  </si>
  <si>
    <t>Licensing Transaction [Text Block]</t>
  </si>
  <si>
    <t>Note 16. On May 7, 2012 three first 2015, three $685,787 March 2015. April 2015. On January 18, 2013, $5 ® January 31, 2013 January 18, 2013 ® $5.0 first 2013 10 ® On July 19, 2013,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HINA FDA; and ● Hisun will be granted a right of first On August 8, 2016, 1 1, 12 1 1 1 first Key provisions of the GEN- 1 ● the GEN- 1 1 ● once approved, the cost structure for GEN- 1 ● Celsion will provide Hisun a certain percentage of China’s commercial unit demand, and separately of global commercial unit demand, subject to regulatory approval; ● Hisun and Celsion will commence technology transfer activities relating to the manufacture of GEN- 1, ● Hisun will collaborate with Celsion around the regulatory approval activities for GEN- 1</t>
  </si>
  <si>
    <t>Note 6 - Investment Securities - Available for Sale (Tables)</t>
  </si>
  <si>
    <t>Notes Tables</t>
  </si>
  <si>
    <t>Available-for-sale Securities [Table Text Block]</t>
  </si>
  <si>
    <t xml:space="preserve"> December 31, 2016 Short-term investments Cost Fair Value Certificate of deposit $ 1,680,000 $ 1,680,000 Total $ 1,680,000 $ 1,680,000 December 31, 2016 Short-term investment maturities Cost Fair Value Within 3 months $ 1,680,000 $ 1,680,000 Total $ 1,680,000 $ 1,680,000 </t>
  </si>
  <si>
    <t>Investment Income [Table Text Block]</t>
  </si>
  <si>
    <t xml:space="preserve"> Three Months Ended March 31, Description of Securities 2017 2016 Interest and dividends accrued and paid $ 1,991 $ 18,987 Accretion of investment premium – (5,788 ) Realized losses – (3,858 ) Investment income, net $ 1,991 $ 9,341 </t>
  </si>
  <si>
    <t>Note 7 - Fair Value of Measurements (Tables)</t>
  </si>
  <si>
    <t>Schedule of Fair Value, Assets and Liabilities Measured on Recurring Basis [Table Text Block]</t>
  </si>
  <si>
    <t xml:space="preserve"> Total Fair Value on the Balance Sheet Quoted Prices In Active Markets For Identical Assets/Liabilities (Level 1) Significant Other Observable Inputs (Level 2) Significant Unobservable Inputs (Level 3) Assets: Recurring items as of December 31, 2016 Investment securities, available for sale $ 1,680,000 $ 1,680,000 $ ─ ─ Liabilities: Recurring items as of March 31, 2017 Earn-out milestone liability (Note 13) $ 13,471,977 ─ $ ─ $ 13,471,977 Recurring items as of December 31, 2016 Earn-out milestone liability (Note 13) $ 13,188,226 ─ $ ─ $ 13,188,226 </t>
  </si>
  <si>
    <t>Note 8 - Acquisition of EGEN, Inc. (Tables)</t>
  </si>
  <si>
    <t>Schedule of Recognized Identified Assets Acquired and Liabilities Assumed [Table Text Block]</t>
  </si>
  <si>
    <t xml:space="preserve"> Property and equipment, net $ 35,000 In-process research and development 24,211,000 Other Intangible assets (Covenant not to compete) 1,591,000 Goodwill 1,976,000 Total assets: 27,813,000 Accounts payable and accrued liabilities (235,000 ) Net assets acquired $ 27,578,000 </t>
  </si>
  <si>
    <t>Note 9 - Accrued Liabilities (Tables)</t>
  </si>
  <si>
    <t>Schedule of Accrued Liabilities [Table Text Block]</t>
  </si>
  <si>
    <t xml:space="preserve"> March 31, 2017 December 31, 2016 Amounts due to contract research organizations and other contractual agreements $ 958,270 $ 1,115,193 Accrued payroll and related benefits 1,676,035 1,066,751 Accrued professional fees 153,950 259,550 Accrued interest on notes payable 11,530 22,241 Other 20,021 20,021 Total $ 2,819,806 $ 2,483,756 </t>
  </si>
  <si>
    <t>Note 12 - Stock-based Compensation (Tables)</t>
  </si>
  <si>
    <t>Schedule of Share-based Compensation Stock Options and Restricted Stock Awards Activity [Table Text Block]</t>
  </si>
  <si>
    <t xml:space="preserve">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6 2,932,663 $ 4.31 67,000 $ 2.67 Equity awards forfeited, cancelled or expired (454,207 ) $ 13.15 (20,000 ) 1.87 Equity awards outstanding at March 31, 2017 2,478,456 $ 2.69 47,000 $ 3.01 6.8 Aggregate intrinsic value of outstanding awards at March 31, 2017 $ – $ 13,630 Equity awards exercisable at March 31, 2017 2,033,373 $ 2.60 7.5 Aggregate intrinsic value of awards exercisable at March 31, 2017 $ – </t>
  </si>
  <si>
    <t>Schedule of Share-based Payment Award, Stock Options, Valuation Assumptions [Table Text Block]</t>
  </si>
  <si>
    <t xml:space="preserve"> Three Months Ended March 31, 2016 Risk-free interest rate 1.87 % Expected volatility 89.1 % Expected life (in years) 10.00 Expected forfeiture rate 10 % Expected dividend yield 0.0 %</t>
  </si>
  <si>
    <t>Note 13 - Earn-out Milestone Liability (Tables)</t>
  </si>
  <si>
    <t>Schedule of Changes in Earn out Milestone Liabilities [Table Text Block]</t>
  </si>
  <si>
    <t xml:space="preserve"> Balance at January 1, 2017 $ 13,188,226 Non-cash charge from the adjustment for the change in fair value included in net loss 283,751 Balance at March 31, 2017 $ 13,471,977 </t>
  </si>
  <si>
    <t>Schedule of Milestone Risk Adjustment Assessment [Table Text Block]</t>
  </si>
  <si>
    <t xml:space="preserve"> Date Risk-adjustment Assessment of each Milestone Discount Rate Estimated Time to Achieve (years) March 31, 2017 50% to 80% 9% 1.75 to 2.25 December 31, 2016 50% to 80% 9% 2.00 to 2.50 March 31, 2016 10% to 75% 9% 0.25 to 2.25 December 31, 2015 10% to 75% 9% 0.50 to 2.50 </t>
  </si>
  <si>
    <t>Note 14 - Warrants (Tables)</t>
  </si>
  <si>
    <t>Schedule of Warrant Activity [Table Text Block]</t>
  </si>
  <si>
    <t xml:space="preserve"> Warrants Number of Warrants Issued Weighted Average Exercise Price Warrants outstanding at December 31, 2016 20,831,883 $ 1.88 Warrants issued during the three months ended March 31, 2017 (see Note 11) 19,089,402 0.20 Warrants exercised during the three months ended March 31, 2017 (see Note 11) (4,858,966 ) 0.03 Warrants outstanding at March 31, 2017 35,062,319 $ 1.22 Aggregate intrinsic value of outstanding warrants at March 31, 2017 $ 964,827 Weighted average remaining contractual terms at March 31, 2017 (in years) 4.16 </t>
  </si>
  <si>
    <t>Note 3 - Financial Condition and Going Concern (Details Textual) - USD ($)</t>
  </si>
  <si>
    <t>Feb. 14, 2017</t>
  </si>
  <si>
    <t>Oct. 02, 2015</t>
  </si>
  <si>
    <t>Dec. 31, 2015</t>
  </si>
  <si>
    <t>Retained Earnings (Accumulated Deficit)</t>
  </si>
  <si>
    <t>Cash and Cash Equivalents, at Carrying Value</t>
  </si>
  <si>
    <t>Notes Payable</t>
  </si>
  <si>
    <t>Aggregate Offering Price, Additions</t>
  </si>
  <si>
    <t>February 14, 2017 Public Offering [Member]</t>
  </si>
  <si>
    <t>Proceeds from Issuance of Common Stock</t>
  </si>
  <si>
    <t>Note 5 - Net Loss Per Common Share (Details Textual) - shares</t>
  </si>
  <si>
    <t>Number of Shares of Common Stock Issuable Upon Exercise of Warrants and Equity Awards</t>
  </si>
  <si>
    <t>Note 6 - Investment Securities - Available for Sale (Details Textual) - USD ($)</t>
  </si>
  <si>
    <t>Short-term Investments</t>
  </si>
  <si>
    <t>Available-for-sale Securities, Accumulated Gross Unrealized Gain (Loss), before Tax</t>
  </si>
  <si>
    <t>Short Term Investments Available for Sale [Member]</t>
  </si>
  <si>
    <t>Note 6 - Investment Securities - Available for Sale - Short-term Investment by Bond Maturities (Details)</t>
  </si>
  <si>
    <t>Dec. 31, 2016USD ($)</t>
  </si>
  <si>
    <t>Short-term investments, cost</t>
  </si>
  <si>
    <t>Short-term investments, fair value</t>
  </si>
  <si>
    <t>Certificate of Deposit [Member]</t>
  </si>
  <si>
    <t>Investment Maturing Within Three Months [Member]</t>
  </si>
  <si>
    <t>Note 6 - Investment Securities - Available for Sale - Investment Income (Details) - USD ($)</t>
  </si>
  <si>
    <t>Interest and dividends accrued and paid</t>
  </si>
  <si>
    <t>Accretion of investment premium</t>
  </si>
  <si>
    <t>Realized losses</t>
  </si>
  <si>
    <t>Note 7 - Fair Value of Measurements (Details Textual) $ in Thousands</t>
  </si>
  <si>
    <t>Mar. 31, 2017USD ($)</t>
  </si>
  <si>
    <t>Fair Value, Net Derivative Asset (Liability) Measured on Recurring Basis, Unobservable Inputs Reconciliation, Transfers into Level 3</t>
  </si>
  <si>
    <t>Fair Value, Assets, Level 1 to Level 2 Transfers, Amount</t>
  </si>
  <si>
    <t>Fair Value, Liabilities, Level 1 to Level 2 Transfers, Amount</t>
  </si>
  <si>
    <t>Fair Value, Net Derivative Asset (Liability) Measured on Recurring Basis, Unobservable Inputs Reconciliation, Transfers out of Level 3</t>
  </si>
  <si>
    <t>Note 7 - Fair Value of Measurements - Assets and Liabilities at Fair Value on a Recurring Basis (Details) - USD ($)</t>
  </si>
  <si>
    <t>Fair Value, Measurements, Recurring [Member]</t>
  </si>
  <si>
    <t>Fair Value, Measurements, Recurring [Member] | Fair Value, Inputs, Level 1 [Member]</t>
  </si>
  <si>
    <t>Fair Value, Measurements, Recurring [Member] | Fair Value, Inputs, Level 3 [Member]</t>
  </si>
  <si>
    <t>Note 8 - Acquisition of EGEN, Inc. (Details Textual) - USD ($)</t>
  </si>
  <si>
    <t>Aug. 02, 2016</t>
  </si>
  <si>
    <t>Jun. 20, 2014</t>
  </si>
  <si>
    <t>Gain (Loss) from Valuation of Milestone Liability</t>
  </si>
  <si>
    <t>Finite-Lived Intangible Assets, Net</t>
  </si>
  <si>
    <t>Noncompete Agreements [Member]</t>
  </si>
  <si>
    <t>Finite-Lived Intangible Assets, Accumulated Amortization</t>
  </si>
  <si>
    <t>Amortization of Intangible Assets</t>
  </si>
  <si>
    <t>Indefinite-lived in Process Research and Development [Member]</t>
  </si>
  <si>
    <t>Impairment of Intangible Assets, Indefinite-lived (Excluding Goodwill)</t>
  </si>
  <si>
    <t>EGEN Inc [Member]</t>
  </si>
  <si>
    <t>Business Combination, Consideration Transferred</t>
  </si>
  <si>
    <t>Business Combination, Contingent Consideration Arrangements, Range of Outcomes, Value, High</t>
  </si>
  <si>
    <t>Payments to Acquire Businesses, Gross</t>
  </si>
  <si>
    <t>Stock Issued During Period, Shares, Acquisitions</t>
  </si>
  <si>
    <t>Business Acquisition, Equity Interest Issued or Issuable, Number of Shares</t>
  </si>
  <si>
    <t>Goodwill, Acquired During Period</t>
  </si>
  <si>
    <t>EGEN Inc [Member] | Noncompete Agreements [Member]</t>
  </si>
  <si>
    <t>Finite-lived Intangible Assets Acquired</t>
  </si>
  <si>
    <t>Finite-Lived Intangible Asset, Useful Life</t>
  </si>
  <si>
    <t>7 years</t>
  </si>
  <si>
    <t>EGEN Inc [Member] | Indefinite-lived in Process Research and Development [Member]</t>
  </si>
  <si>
    <t>Indefinite-lived Intangible Assets Acquired</t>
  </si>
  <si>
    <t>EGEN Inc [Member] | Ovarian Cancer Study Milestone [Member]</t>
  </si>
  <si>
    <t>EGEN Inc [Member] | Glioblastoma Multiforme Brain Cancer Study Milestone [Member]</t>
  </si>
  <si>
    <t>EGEN Inc [Member] | TheraSilence Technology Milestone [Member]</t>
  </si>
  <si>
    <t>EGEN Inc [Member] | Maximum [Member]</t>
  </si>
  <si>
    <t>Note 8 - Acquisition of EGEN, Inc. - Summary of Estimated Fair Values of Acquired Assets and Liabilities (Details) - USD ($)</t>
  </si>
  <si>
    <t>Property and equipment, net</t>
  </si>
  <si>
    <t>Other Intangible assets (Covenant not to compete)</t>
  </si>
  <si>
    <t>Total assets:</t>
  </si>
  <si>
    <t>Accounts payable and accrued liabilities</t>
  </si>
  <si>
    <t>Net assets acquired</t>
  </si>
  <si>
    <t>Note 9 - Accrued Liabilities - Other Accrued Liabilities (Details) - USD ($)</t>
  </si>
  <si>
    <t>Amounts due to contract research organizations and other contractual agreements</t>
  </si>
  <si>
    <t>Accrued payroll and related benefits</t>
  </si>
  <si>
    <t>Accrued professional fees</t>
  </si>
  <si>
    <t>Accrued interest on notes payable</t>
  </si>
  <si>
    <t>Other</t>
  </si>
  <si>
    <t>Total</t>
  </si>
  <si>
    <t>Note 10 - Notes Payable (Details Textual) - USD ($)</t>
  </si>
  <si>
    <t>Jun. 10, 2014</t>
  </si>
  <si>
    <t>Nov. 30, 2013</t>
  </si>
  <si>
    <t>Dec. 15, 2016</t>
  </si>
  <si>
    <t>Dec. 17, 2015</t>
  </si>
  <si>
    <t>Jun. 30, 2015</t>
  </si>
  <si>
    <t>Nov. 25, 2013</t>
  </si>
  <si>
    <t>Debt Instrument, Basis Spread on Variable Rate</t>
  </si>
  <si>
    <t>11.50%</t>
  </si>
  <si>
    <t>Class of Warrant or Right, Exercise Price of Warrants or Rights</t>
  </si>
  <si>
    <t>Hercules Warrant [Member]</t>
  </si>
  <si>
    <t>Debt Instrument, Unamortized Discount</t>
  </si>
  <si>
    <t>Hercules Credit Agreement [Member]</t>
  </si>
  <si>
    <t>Repayments of Lines of Credit</t>
  </si>
  <si>
    <t>Interest Expense, Debt</t>
  </si>
  <si>
    <t>Amortization of Debt Issuance Costs</t>
  </si>
  <si>
    <t>Hercules Credit Agreement [Member] | Hercules Warrant [Member]</t>
  </si>
  <si>
    <t>Line of Credit Facility Original Loan Fee Percent</t>
  </si>
  <si>
    <t>3.50%</t>
  </si>
  <si>
    <t>Debt Issuance Costs, Gross</t>
  </si>
  <si>
    <t>Hercules Credit Agreement [Member] | Hercules Warrant [Member] | First Fifty Percent [Member]</t>
  </si>
  <si>
    <t>Class of Warrant or Right, Number of Securities Called by Each Warrant or Right</t>
  </si>
  <si>
    <t>Hercules Credit Agreement [Member] | Hercules Warrant [Member] | Second Fifty Percent [Member]</t>
  </si>
  <si>
    <t>Hercules Credit Agreement [Member] | EGEN Inc [Member]</t>
  </si>
  <si>
    <t>Hercules [Member]</t>
  </si>
  <si>
    <t>Hercules [Member] | Hercules Credit Agreement [Member]</t>
  </si>
  <si>
    <t>Line of Credit Facility, Maximum Borrowing Capacity</t>
  </si>
  <si>
    <t>Proceeds from Lines of Credit</t>
  </si>
  <si>
    <t>11.25%</t>
  </si>
  <si>
    <t>Amortization Period for Principal and Interest</t>
  </si>
  <si>
    <t>2 years 180 days</t>
  </si>
  <si>
    <t>Debt Issuance Costs, Net</t>
  </si>
  <si>
    <t>Note 11 - Stockholders' Equity (Details Textual) - USD ($)</t>
  </si>
  <si>
    <t>Dec. 20, 2016</t>
  </si>
  <si>
    <t>Jun. 13, 2016</t>
  </si>
  <si>
    <t>Feb. 01, 2013</t>
  </si>
  <si>
    <t>Sep. 30, 2015</t>
  </si>
  <si>
    <t>Feb. 25, 2013</t>
  </si>
  <si>
    <t>Sep. 30, 2016</t>
  </si>
  <si>
    <t>Jun. 30, 2016</t>
  </si>
  <si>
    <t>May 31, 2016</t>
  </si>
  <si>
    <t>Shelf Registration Statement Amount</t>
  </si>
  <si>
    <t>Common Stock, Shares Authorized</t>
  </si>
  <si>
    <t>Preferred Stock, Shares Authorized</t>
  </si>
  <si>
    <t>Aggregate of Common and Preferred Stock, Shares Authorized</t>
  </si>
  <si>
    <t>Proceeds from Warrant Exercises</t>
  </si>
  <si>
    <t>Class of Warrant or Right, Outstanding</t>
  </si>
  <si>
    <t>Stock Issued During Period, Shares, New Issues</t>
  </si>
  <si>
    <t>Shares Issued, Price Per Share</t>
  </si>
  <si>
    <t>Maximum Beneficial Ownership of the Purchaser</t>
  </si>
  <si>
    <t>9.99%</t>
  </si>
  <si>
    <t>February 14, 2017 Public Offering [Member] | Series AA Warrant [Member]</t>
  </si>
  <si>
    <t>Class of Warrant or Right, Number of Securities Called by Warrants or Rights</t>
  </si>
  <si>
    <t>Class of Warrant or Right, Term</t>
  </si>
  <si>
    <t>5 years</t>
  </si>
  <si>
    <t>Stock Issued During Period, Shares, Exercise of Warrants</t>
  </si>
  <si>
    <t>February 14, 2017 Public Offering [Member] | Pre-Funded Series BB Warrant [Member]</t>
  </si>
  <si>
    <t>December 2016 Common Stock Offering [Member]</t>
  </si>
  <si>
    <t>Share Price</t>
  </si>
  <si>
    <t>Warrants Exercisable Period</t>
  </si>
  <si>
    <t>180 days</t>
  </si>
  <si>
    <t>Warrants Issued Expiration Period</t>
  </si>
  <si>
    <t>5 years 182 days</t>
  </si>
  <si>
    <t>Number of Days Notice Requirement to Increase or Decrease Beneficial Ownership Limitation</t>
  </si>
  <si>
    <t>61 days</t>
  </si>
  <si>
    <t>June 2016 Common Stock Offering [Member]</t>
  </si>
  <si>
    <t>Ownership Percentage, Restriction Threshold for Warrant Exercise</t>
  </si>
  <si>
    <t>4.99%</t>
  </si>
  <si>
    <t>Common Stock Offering Period of Restriction</t>
  </si>
  <si>
    <t>June 2016 Common Stock Offering [Member] | Series B Warrant [Member]</t>
  </si>
  <si>
    <t>June 2016 Common Stock Offering [Member] | Series B Warrant [Member] | Common Stock [Member]</t>
  </si>
  <si>
    <t>June 2016 Common Stock Offering [Member] | Series A Warrant [Member]</t>
  </si>
  <si>
    <t>June 2016 Common Stock Offering [Member] | Series C Warrant [Member]</t>
  </si>
  <si>
    <t>1 year</t>
  </si>
  <si>
    <t>June 2016 Common Stock Offering [Member] | Series D Warrant [Member]</t>
  </si>
  <si>
    <t>ATM Agreement [Member]</t>
  </si>
  <si>
    <t>Aggregate Offering Price</t>
  </si>
  <si>
    <t>Commission on Proceeds from ATM Shares Percent</t>
  </si>
  <si>
    <t>3.00%</t>
  </si>
  <si>
    <t>Legal Fees</t>
  </si>
  <si>
    <t>Note 12 - Stock-based Compensation (Details Textual) - USD ($)</t>
  </si>
  <si>
    <t>Dec. 31, 2014</t>
  </si>
  <si>
    <t>Dec. 31, 2006</t>
  </si>
  <si>
    <t>Stock Incentive Plan 2007 [Member]</t>
  </si>
  <si>
    <t>Share-based Compensation Arrangement by Share-based Payment Award, Number of Shares Authorize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28 days</t>
  </si>
  <si>
    <t>Share-based Compensation Arrangement by Share-based Payment Award, Options, Grants in Period, Weighted Average Grant Date Fair Value</t>
  </si>
  <si>
    <t>Employee Service Share-based Compensation, Allocation of Recognized Period Costs, Capitalized Amount</t>
  </si>
  <si>
    <t>Employee Stock Option [Member]</t>
  </si>
  <si>
    <t>Share-based Compensation Arrangement by Share-based Payment Award, Expiration Period</t>
  </si>
  <si>
    <t>10 years</t>
  </si>
  <si>
    <t>Share-based Compensation Arrangement by Share-based Payment Award, Number of Shares Available for Grant</t>
  </si>
  <si>
    <t>Restricted Stock [Member] | Stock Incentive Plan 2007 [Member]</t>
  </si>
  <si>
    <t>Note 12 - Stock-based Compensation - Stock Option and Restricted Stock (Details)</t>
  </si>
  <si>
    <t>Mar. 31, 2017USD ($)$ / sharesshares</t>
  </si>
  <si>
    <t>Equity awards outstanding, options (in shares) | shares</t>
  </si>
  <si>
    <t>Equity awards outstanding, weighted average exercise price (in dollars per share) | $ / shares</t>
  </si>
  <si>
    <t>Equity awards forfeited, cancelled or expired (in shares) | shares</t>
  </si>
  <si>
    <t>Equity awards forfeited, cancelled or expired, weighted average exercise price (in dollars per share) | $ / shares</t>
  </si>
  <si>
    <t>Equity awards outstanding, contractual term (Year)</t>
  </si>
  <si>
    <t>6 years 292 days</t>
  </si>
  <si>
    <t>Equity awards exercisable, options (in shares) | shares</t>
  </si>
  <si>
    <t>Equity awards exercisable, weighted average exercise price (in dollars per share) | $ / shares</t>
  </si>
  <si>
    <t>Equity awards exercisable, contractual term (Year)</t>
  </si>
  <si>
    <t>7 years 182 days</t>
  </si>
  <si>
    <t>Aggregate intrinsic value of awards exercisable, options | $</t>
  </si>
  <si>
    <t>Restricted Stock [Member]</t>
  </si>
  <si>
    <t>Equity awards outstanding, non-vested restricted stock (in shares) | shares</t>
  </si>
  <si>
    <t>Equity awards outstanding, non-vested restricted stock weighted average grant date fair value (in dollars per share) | $ / shares</t>
  </si>
  <si>
    <t>Equity awards forfeited, cancelled or expired, non-vested restricted stock weighted average grant date fair value (in dollars per share) | $ / shares</t>
  </si>
  <si>
    <t>Aggregate intrinsic value of outstanding awards, non-vested restricted stock | $</t>
  </si>
  <si>
    <t>Note 12 - Stock-based Compensation - Fair Value of Option Assumptions (Details) - Employee Stock Option [Member]</t>
  </si>
  <si>
    <t>Risk-free interest rate</t>
  </si>
  <si>
    <t>1.87%</t>
  </si>
  <si>
    <t>Expected volatility</t>
  </si>
  <si>
    <t>89.10%</t>
  </si>
  <si>
    <t>Expected life (in years) (Year)</t>
  </si>
  <si>
    <t>Expected forfeiture rate</t>
  </si>
  <si>
    <t>10.00%</t>
  </si>
  <si>
    <t>Expected dividend yield</t>
  </si>
  <si>
    <t>0.00%</t>
  </si>
  <si>
    <t>Note 13 - Earn-out Milestone Liability (Details Textual) - USD ($)</t>
  </si>
  <si>
    <t>1 Months Ended</t>
  </si>
  <si>
    <t>12 Months Ended</t>
  </si>
  <si>
    <t>Gain (Loss) from Change in Fair Value of Earn out Milestone Liability</t>
  </si>
  <si>
    <t>Minimum [Member]</t>
  </si>
  <si>
    <t>Risk Adjusted Assessment of Each Milestone</t>
  </si>
  <si>
    <t>50.00%</t>
  </si>
  <si>
    <t>Estimated Time to Achieve the Milestone</t>
  </si>
  <si>
    <t>1 year 273 days</t>
  </si>
  <si>
    <t>91 days</t>
  </si>
  <si>
    <t>2 years</t>
  </si>
  <si>
    <t>182 days</t>
  </si>
  <si>
    <t>Maximum [Member]</t>
  </si>
  <si>
    <t>80.00%</t>
  </si>
  <si>
    <t>75.00%</t>
  </si>
  <si>
    <t>2 years 91 days</t>
  </si>
  <si>
    <t>2 years 182 days</t>
  </si>
  <si>
    <t>Business Combination, Consideration Transferred, Liabilities Incurred</t>
  </si>
  <si>
    <t>EGEN Inc [Member] | Minimum [Member]</t>
  </si>
  <si>
    <t>1 year 182 days</t>
  </si>
  <si>
    <t>67.00%</t>
  </si>
  <si>
    <t>Note 13 - Earn-out Milestone Liability - Summary of the Changes in the Earn-out Milestone Liability (Details)</t>
  </si>
  <si>
    <t>Balance</t>
  </si>
  <si>
    <t>Non-cash charge from the adjustment for the change in fair value included in net loss</t>
  </si>
  <si>
    <t>Note 13 - Earn-out Milestone Liability - Schedule of Milestone Risk-adjustment Assessment (Details)</t>
  </si>
  <si>
    <t>Discount rate</t>
  </si>
  <si>
    <t>9.00%</t>
  </si>
  <si>
    <t>Risk-adjustment assessment</t>
  </si>
  <si>
    <t>Estimated time to achieve (Year)</t>
  </si>
  <si>
    <t>Note 14 - Warrants - Summary of Warrant Activity (Details)</t>
  </si>
  <si>
    <t>Warrants outstanding (in shares) | shares</t>
  </si>
  <si>
    <t>Warrants outstanding (in dollars per share) | $ / shares</t>
  </si>
  <si>
    <t>Warrants issued during the three months ended March 31, 2017 (see Note 11) (in shares) | shares</t>
  </si>
  <si>
    <t>Warrants issued during the three months ended March 31, 2017 (see Note 11) (in dollars per share) | $ / shares</t>
  </si>
  <si>
    <t>Warrants exercised during the three months ended March 31, 2017 (see Note 11) (in shares) | shares</t>
  </si>
  <si>
    <t>Warrants exercised during the three months ended March 31, 2017 (see Note 11) (in dollars per share) | $ / shares</t>
  </si>
  <si>
    <t>Aggregate intrinsic value of outstanding warrants | $</t>
  </si>
  <si>
    <t>Weighted average remaining contractual terms (Year)</t>
  </si>
  <si>
    <t>4 years 58 days</t>
  </si>
  <si>
    <t>Note 15 - Contingent Liabilities and Commitments (Details Textual)</t>
  </si>
  <si>
    <t>Apr. 30, 2017USD ($)a</t>
  </si>
  <si>
    <t>Apr. 30, 2015USD ($)</t>
  </si>
  <si>
    <t>Jun. 30, 2014USD ($)ft²</t>
  </si>
  <si>
    <t>Apr. 30, 2014USD ($)</t>
  </si>
  <si>
    <t>Apr. 30, 2013USD ($)</t>
  </si>
  <si>
    <t>Apr. 30, 2012USD ($)</t>
  </si>
  <si>
    <t>Jul. 31, 2011ft²</t>
  </si>
  <si>
    <t>Contractual Obligation</t>
  </si>
  <si>
    <t>Standby Letters of Credit [Member]</t>
  </si>
  <si>
    <t>Contractual Obligation Reduction Nineteen Months from Initial Term</t>
  </si>
  <si>
    <t>Contractual Obligation Remaining</t>
  </si>
  <si>
    <t>Contractual Obligation Reduction Forty Three Months from Initial Term</t>
  </si>
  <si>
    <t>Contractual Obligation Reduction Thirty One Months from Initial Term</t>
  </si>
  <si>
    <t>Lawrenceville New Jersey [Member]</t>
  </si>
  <si>
    <t>Area of Real Estate Property | ft²</t>
  </si>
  <si>
    <t>Lessee, Operating Lease, Term of Contract</t>
  </si>
  <si>
    <t>5 years 180 days</t>
  </si>
  <si>
    <t>Number of Months in Which Free Rent Is Provided</t>
  </si>
  <si>
    <t>Payments for Rent</t>
  </si>
  <si>
    <t>Reduction of Escrow Deposit</t>
  </si>
  <si>
    <t>Lawrenceville New Jersey [Member] | Subsequent Event [Member]</t>
  </si>
  <si>
    <t>Area of Real Estate Property | a</t>
  </si>
  <si>
    <t>120 days</t>
  </si>
  <si>
    <t>Lessee, Operating Lease, Additional Term of Contract</t>
  </si>
  <si>
    <t>5 years 120 days</t>
  </si>
  <si>
    <t>Escrow Deposit</t>
  </si>
  <si>
    <t>Operating Leases, Monthly Rent Payment in First Year</t>
  </si>
  <si>
    <t>Operating Leases, Monthly Rent Payment in Final Year</t>
  </si>
  <si>
    <t>Lawrenceville New Jersey [Member] | Standby Letters of Credit [Member]</t>
  </si>
  <si>
    <t>Premises Located in Huntsville Alabama [Member]</t>
  </si>
  <si>
    <t>Operating Leases, Monthly Rent Payment</t>
  </si>
  <si>
    <t>Note 16 - Technology Development and Licensing Agreements (Details Textual) - USD ($)</t>
  </si>
  <si>
    <t>Jan. 18, 2013</t>
  </si>
  <si>
    <t>Mar. 31, 2013</t>
  </si>
  <si>
    <t>Mar. 31, 2015</t>
  </si>
  <si>
    <t>Deferred Revenue</t>
  </si>
  <si>
    <t>Deferred Revenue Amortization Period</t>
  </si>
  <si>
    <t>Hisun [Member]</t>
  </si>
  <si>
    <t>Proceeds from License Fees Receiv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9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698241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69576</v>
      </c>
      <c r="C3" s="7" t="n">
        <v>2624162</v>
      </c>
    </row>
    <row r="4" spans="1:3">
      <c r="A4" s="4" t="s">
        <v>33</v>
      </c>
      <c r="B4" s="4" t="s">
        <v>34</v>
      </c>
      <c r="C4" s="5" t="n">
        <v>1680000</v>
      </c>
    </row>
    <row r="5" spans="1:3">
      <c r="A5" s="4" t="s">
        <v>35</v>
      </c>
      <c r="B5" s="4" t="s">
        <v>34</v>
      </c>
      <c r="C5" s="5" t="n">
        <v>4008</v>
      </c>
    </row>
    <row r="6" spans="1:3">
      <c r="A6" s="4" t="s">
        <v>36</v>
      </c>
      <c r="B6" s="5" t="n">
        <v>141622</v>
      </c>
      <c r="C6" s="5" t="n">
        <v>204408</v>
      </c>
    </row>
    <row r="7" spans="1:3">
      <c r="A7" s="4" t="s">
        <v>37</v>
      </c>
      <c r="B7" s="5" t="n">
        <v>4611198</v>
      </c>
      <c r="C7" s="5" t="n">
        <v>4512578</v>
      </c>
    </row>
    <row r="8" spans="1:3">
      <c r="A8" s="4" t="s">
        <v>38</v>
      </c>
      <c r="B8" s="5" t="n">
        <v>370262</v>
      </c>
      <c r="C8" s="5" t="n">
        <v>462836</v>
      </c>
    </row>
    <row r="9" spans="1:3">
      <c r="A9" s="3" t="s">
        <v>39</v>
      </c>
    </row>
    <row r="10" spans="1:3">
      <c r="A10" s="4" t="s">
        <v>40</v>
      </c>
      <c r="B10" s="5" t="n">
        <v>22766491</v>
      </c>
      <c r="C10" s="5" t="n">
        <v>22766491</v>
      </c>
    </row>
    <row r="11" spans="1:3">
      <c r="A11" s="4" t="s">
        <v>41</v>
      </c>
      <c r="B11" s="5" t="n">
        <v>966095</v>
      </c>
      <c r="C11" s="5" t="n">
        <v>1022924</v>
      </c>
    </row>
    <row r="12" spans="1:3">
      <c r="A12" s="4" t="s">
        <v>42</v>
      </c>
      <c r="B12" s="5" t="n">
        <v>1976101</v>
      </c>
      <c r="C12" s="5" t="n">
        <v>1976101</v>
      </c>
    </row>
    <row r="13" spans="1:3">
      <c r="A13" s="4" t="s">
        <v>43</v>
      </c>
      <c r="B13" s="5" t="n">
        <v>100000</v>
      </c>
      <c r="C13" s="5" t="n">
        <v>100000</v>
      </c>
    </row>
    <row r="14" spans="1:3">
      <c r="A14" s="4" t="s">
        <v>44</v>
      </c>
      <c r="B14" s="5" t="n">
        <v>8761</v>
      </c>
      <c r="C14" s="5" t="n">
        <v>8761</v>
      </c>
    </row>
    <row r="15" spans="1:3">
      <c r="A15" s="4" t="s">
        <v>45</v>
      </c>
      <c r="B15" s="5" t="n">
        <v>25817448</v>
      </c>
      <c r="C15" s="5" t="n">
        <v>25874277</v>
      </c>
    </row>
    <row r="16" spans="1:3">
      <c r="A16" s="4" t="s">
        <v>46</v>
      </c>
      <c r="B16" s="5" t="n">
        <v>30798908</v>
      </c>
      <c r="C16" s="5" t="n">
        <v>30849691</v>
      </c>
    </row>
    <row r="17" spans="1:3">
      <c r="A17" s="3" t="s">
        <v>47</v>
      </c>
    </row>
    <row r="18" spans="1:3">
      <c r="A18" s="4" t="s">
        <v>48</v>
      </c>
      <c r="B18" s="5" t="n">
        <v>4051099</v>
      </c>
      <c r="C18" s="5" t="n">
        <v>2878978</v>
      </c>
    </row>
    <row r="19" spans="1:3">
      <c r="A19" s="4" t="s">
        <v>49</v>
      </c>
      <c r="B19" s="5" t="n">
        <v>2819806</v>
      </c>
      <c r="C19" s="5" t="n">
        <v>2483756</v>
      </c>
    </row>
    <row r="20" spans="1:3">
      <c r="A20" s="4" t="s">
        <v>50</v>
      </c>
      <c r="B20" s="5" t="n">
        <v>1471846</v>
      </c>
      <c r="C20" s="5" t="n">
        <v>2560553</v>
      </c>
    </row>
    <row r="21" spans="1:3">
      <c r="A21" s="4" t="s">
        <v>51</v>
      </c>
      <c r="B21" s="5" t="n">
        <v>500000</v>
      </c>
      <c r="C21" s="5" t="n">
        <v>500000</v>
      </c>
    </row>
    <row r="22" spans="1:3">
      <c r="A22" s="4" t="s">
        <v>52</v>
      </c>
      <c r="B22" s="5" t="n">
        <v>8842751</v>
      </c>
      <c r="C22" s="5" t="n">
        <v>8423287</v>
      </c>
    </row>
    <row r="23" spans="1:3">
      <c r="A23" s="4" t="s">
        <v>53</v>
      </c>
      <c r="B23" s="5" t="n">
        <v>13471977</v>
      </c>
      <c r="C23" s="5" t="n">
        <v>13188226</v>
      </c>
    </row>
    <row r="24" spans="1:3">
      <c r="A24" s="4" t="s">
        <v>54</v>
      </c>
      <c r="B24" s="5" t="n">
        <v>2375000</v>
      </c>
      <c r="C24" s="5" t="n">
        <v>2500000</v>
      </c>
    </row>
    <row r="25" spans="1:3">
      <c r="A25" s="4" t="s">
        <v>55</v>
      </c>
      <c r="B25" s="5" t="n">
        <v>3088</v>
      </c>
      <c r="C25" s="5" t="n">
        <v>12352</v>
      </c>
    </row>
    <row r="26" spans="1:3">
      <c r="A26" s="4" t="s">
        <v>56</v>
      </c>
      <c r="B26" s="5" t="n">
        <v>24692816</v>
      </c>
      <c r="C26" s="5" t="n">
        <v>24123865</v>
      </c>
    </row>
    <row r="27" spans="1:3">
      <c r="A27" s="4" t="s">
        <v>57</v>
      </c>
      <c r="B27" s="4" t="s">
        <v>34</v>
      </c>
      <c r="C27" s="4" t="s">
        <v>34</v>
      </c>
    </row>
    <row r="28" spans="1:3">
      <c r="A28" s="3" t="s">
        <v>58</v>
      </c>
    </row>
    <row r="29" spans="1:3">
      <c r="A29" s="4" t="s">
        <v>59</v>
      </c>
      <c r="B29" s="4" t="s">
        <v>34</v>
      </c>
      <c r="C29" s="4" t="s">
        <v>34</v>
      </c>
    </row>
    <row r="30" spans="1:3">
      <c r="A30" s="4" t="s">
        <v>60</v>
      </c>
      <c r="B30" s="5" t="n">
        <v>554712</v>
      </c>
      <c r="C30" s="5" t="n">
        <v>312263</v>
      </c>
    </row>
    <row r="31" spans="1:3">
      <c r="A31" s="4" t="s">
        <v>61</v>
      </c>
      <c r="B31" s="5" t="n">
        <v>252176416</v>
      </c>
      <c r="C31" s="5" t="n">
        <v>247878463</v>
      </c>
    </row>
    <row r="32" spans="1:3">
      <c r="A32" s="4" t="s">
        <v>62</v>
      </c>
      <c r="B32" s="5" t="n">
        <v>-246539848</v>
      </c>
      <c r="C32" s="5" t="n">
        <v>-241379712</v>
      </c>
    </row>
    <row r="33" spans="1:3">
      <c r="A33" s="4" t="s">
        <v>63</v>
      </c>
      <c r="B33" s="5" t="n">
        <v>6191280</v>
      </c>
      <c r="C33" s="5" t="n">
        <v>6811014</v>
      </c>
    </row>
    <row r="34" spans="1:3">
      <c r="A34" s="4" t="s">
        <v>64</v>
      </c>
      <c r="B34" s="5" t="n">
        <v>-85188</v>
      </c>
      <c r="C34" s="5" t="n">
        <v>-85188</v>
      </c>
    </row>
    <row r="35" spans="1:3">
      <c r="A35" s="4" t="s">
        <v>65</v>
      </c>
      <c r="B35" s="5" t="n">
        <v>6106092</v>
      </c>
      <c r="C35" s="5" t="n">
        <v>6725826</v>
      </c>
    </row>
    <row r="36" spans="1:3">
      <c r="A36" s="4" t="s">
        <v>66</v>
      </c>
      <c r="B36" s="7" t="n">
        <v>30798908</v>
      </c>
      <c r="C36" s="7" t="n">
        <v>30849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9</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9</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7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4" t="s">
        <v>34</v>
      </c>
      <c r="C2" s="4" t="s">
        <v>34</v>
      </c>
    </row>
    <row r="3" spans="1:3">
      <c r="A3" s="4" t="s">
        <v>69</v>
      </c>
      <c r="B3" s="4" t="s">
        <v>34</v>
      </c>
      <c r="C3" s="4" t="s">
        <v>34</v>
      </c>
    </row>
    <row r="4" spans="1:3">
      <c r="A4" s="4" t="s">
        <v>70</v>
      </c>
      <c r="B4" s="4" t="s">
        <v>34</v>
      </c>
      <c r="C4" s="4" t="s">
        <v>34</v>
      </c>
    </row>
    <row r="5" spans="1:3">
      <c r="A5" s="4" t="s">
        <v>71</v>
      </c>
      <c r="B5" s="4" t="s">
        <v>34</v>
      </c>
      <c r="C5" s="4" t="s">
        <v>34</v>
      </c>
    </row>
    <row r="6" spans="1:3">
      <c r="A6" s="4" t="s">
        <v>72</v>
      </c>
      <c r="B6" s="8" t="n">
        <v>0.01</v>
      </c>
      <c r="C6" s="8" t="n">
        <v>0.01</v>
      </c>
    </row>
    <row r="7" spans="1:3">
      <c r="A7" s="4" t="s">
        <v>73</v>
      </c>
      <c r="B7" s="5" t="n">
        <v>112500000</v>
      </c>
      <c r="C7" s="5" t="n">
        <v>112500000</v>
      </c>
    </row>
    <row r="8" spans="1:3">
      <c r="A8" s="4" t="s">
        <v>74</v>
      </c>
      <c r="B8" s="5" t="n">
        <v>55471171</v>
      </c>
      <c r="C8" s="5" t="n">
        <v>31226336</v>
      </c>
    </row>
    <row r="9" spans="1:3">
      <c r="A9" s="4" t="s">
        <v>75</v>
      </c>
      <c r="B9" s="5" t="n">
        <v>55466492</v>
      </c>
      <c r="C9" s="5" t="n">
        <v>31221657</v>
      </c>
    </row>
    <row r="10" spans="1:3">
      <c r="A10" s="4" t="s">
        <v>76</v>
      </c>
      <c r="B10" s="5" t="n">
        <v>4679</v>
      </c>
      <c r="C10" s="5" t="n">
        <v>4679</v>
      </c>
    </row>
    <row r="11" spans="1:3">
      <c r="A11" s="4" t="s">
        <v>77</v>
      </c>
      <c r="B11" s="7" t="n">
        <v>2626722</v>
      </c>
      <c r="C11" s="7" t="n">
        <v>2513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06</v>
      </c>
      <c r="B1" s="2" t="s">
        <v>207</v>
      </c>
      <c r="C1" s="2" t="s">
        <v>208</v>
      </c>
      <c r="D1" s="2" t="s">
        <v>2</v>
      </c>
      <c r="E1" s="2" t="s">
        <v>30</v>
      </c>
      <c r="F1" s="2" t="s">
        <v>79</v>
      </c>
      <c r="G1" s="2" t="s">
        <v>209</v>
      </c>
    </row>
    <row r="2" spans="1:7">
      <c r="A2" s="4" t="s">
        <v>210</v>
      </c>
      <c r="D2" s="7" t="n">
        <v>-246539848</v>
      </c>
      <c r="E2" s="7" t="n">
        <v>-241379712</v>
      </c>
    </row>
    <row r="3" spans="1:7">
      <c r="A3" s="4" t="s">
        <v>211</v>
      </c>
      <c r="D3" s="5" t="n">
        <v>4469576</v>
      </c>
      <c r="E3" s="7" t="n">
        <v>2624162</v>
      </c>
      <c r="F3" s="7" t="n">
        <v>14310542</v>
      </c>
      <c r="G3" s="7" t="n">
        <v>9265144</v>
      </c>
    </row>
    <row r="4" spans="1:7">
      <c r="A4" s="4" t="s">
        <v>212</v>
      </c>
      <c r="D4" s="7" t="n">
        <v>1500000</v>
      </c>
    </row>
    <row r="5" spans="1:7">
      <c r="A5" s="4" t="s">
        <v>213</v>
      </c>
      <c r="C5" s="7" t="n">
        <v>7500000</v>
      </c>
    </row>
    <row r="6" spans="1:7">
      <c r="A6" s="4" t="s">
        <v>214</v>
      </c>
    </row>
    <row r="7" spans="1:7">
      <c r="A7" s="4" t="s">
        <v>215</v>
      </c>
      <c r="B7" s="7"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9</v>
      </c>
    </row>
    <row r="3" spans="1:3">
      <c r="A3" s="4" t="s">
        <v>217</v>
      </c>
      <c r="B3" s="5" t="n">
        <v>37587775</v>
      </c>
      <c r="C3" s="5" t="n">
        <v>86278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4" t="s">
        <v>34</v>
      </c>
      <c r="C2" s="7" t="n">
        <v>1680000</v>
      </c>
    </row>
    <row r="3" spans="1:3">
      <c r="A3" s="4" t="s">
        <v>220</v>
      </c>
      <c r="C3" s="5" t="n">
        <v>0</v>
      </c>
    </row>
    <row r="4" spans="1:3">
      <c r="A4" s="4" t="s">
        <v>221</v>
      </c>
    </row>
    <row r="5" spans="1:3">
      <c r="A5" s="4" t="s">
        <v>219</v>
      </c>
      <c r="C5" s="7" t="n">
        <v>16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4" t="s">
        <v>224</v>
      </c>
      <c r="B2" s="7" t="n">
        <v>1680000</v>
      </c>
    </row>
    <row r="3" spans="1:2">
      <c r="A3" s="4" t="s">
        <v>225</v>
      </c>
      <c r="B3" s="5" t="n">
        <v>1680000</v>
      </c>
    </row>
    <row r="4" spans="1:2">
      <c r="A4" s="4" t="s">
        <v>226</v>
      </c>
    </row>
    <row r="5" spans="1:2">
      <c r="A5" s="4" t="s">
        <v>224</v>
      </c>
      <c r="B5" s="5" t="n">
        <v>1680000</v>
      </c>
    </row>
    <row r="6" spans="1:2">
      <c r="A6" s="4" t="s">
        <v>225</v>
      </c>
      <c r="B6" s="5" t="n">
        <v>1680000</v>
      </c>
    </row>
    <row r="7" spans="1:2">
      <c r="A7" s="4" t="s">
        <v>227</v>
      </c>
    </row>
    <row r="8" spans="1:2">
      <c r="A8" s="4" t="s">
        <v>224</v>
      </c>
      <c r="B8" s="5" t="n">
        <v>1680000</v>
      </c>
    </row>
    <row r="9" spans="1:2">
      <c r="A9" s="4" t="s">
        <v>225</v>
      </c>
      <c r="B9" s="7" t="n">
        <v>16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9</v>
      </c>
    </row>
    <row r="3" spans="1:3">
      <c r="A3" s="4" t="s">
        <v>229</v>
      </c>
      <c r="B3" s="7" t="n">
        <v>1991</v>
      </c>
      <c r="C3" s="7" t="n">
        <v>18987</v>
      </c>
    </row>
    <row r="4" spans="1:3">
      <c r="A4" s="4" t="s">
        <v>230</v>
      </c>
      <c r="B4" s="4" t="s">
        <v>34</v>
      </c>
      <c r="C4" s="5" t="n">
        <v>-5788</v>
      </c>
    </row>
    <row r="5" spans="1:3">
      <c r="A5" s="4" t="s">
        <v>231</v>
      </c>
      <c r="B5" s="4" t="s">
        <v>34</v>
      </c>
      <c r="C5" s="5" t="n">
        <v>-3858</v>
      </c>
    </row>
    <row r="6" spans="1:3">
      <c r="A6" s="4" t="s">
        <v>88</v>
      </c>
      <c r="B6" s="7" t="n">
        <v>1991</v>
      </c>
      <c r="C6" s="7" t="n">
        <v>9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4" t="s">
        <v>234</v>
      </c>
      <c r="B3" s="7" t="n">
        <v>0</v>
      </c>
    </row>
    <row r="4" spans="1:2">
      <c r="A4" s="4" t="s">
        <v>235</v>
      </c>
      <c r="B4" s="5" t="n">
        <v>0</v>
      </c>
    </row>
    <row r="5" spans="1:2">
      <c r="A5" s="4" t="s">
        <v>236</v>
      </c>
      <c r="B5" s="5" t="n">
        <v>0</v>
      </c>
    </row>
    <row r="6" spans="1:2">
      <c r="A6" s="4" t="s">
        <v>237</v>
      </c>
      <c r="B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25</v>
      </c>
      <c r="C2" s="7" t="n">
        <v>1680000</v>
      </c>
    </row>
    <row r="3" spans="1:3">
      <c r="A3" s="4" t="s">
        <v>53</v>
      </c>
      <c r="B3" s="7" t="n">
        <v>13471977</v>
      </c>
      <c r="C3" s="5" t="n">
        <v>13188226</v>
      </c>
    </row>
    <row r="4" spans="1:3">
      <c r="A4" s="4" t="s">
        <v>239</v>
      </c>
    </row>
    <row r="5" spans="1:3">
      <c r="A5" s="4" t="s">
        <v>225</v>
      </c>
      <c r="C5" s="5" t="n">
        <v>1680000</v>
      </c>
    </row>
    <row r="6" spans="1:3">
      <c r="A6" s="4" t="s">
        <v>53</v>
      </c>
      <c r="B6" s="5" t="n">
        <v>13471977</v>
      </c>
      <c r="C6" s="5" t="n">
        <v>13188226</v>
      </c>
    </row>
    <row r="7" spans="1:3">
      <c r="A7" s="4" t="s">
        <v>240</v>
      </c>
    </row>
    <row r="8" spans="1:3">
      <c r="A8" s="4" t="s">
        <v>225</v>
      </c>
      <c r="C8" s="5" t="n">
        <v>1680000</v>
      </c>
    </row>
    <row r="9" spans="1:3">
      <c r="A9" s="4" t="s">
        <v>53</v>
      </c>
      <c r="B9" s="4" t="s">
        <v>34</v>
      </c>
      <c r="C9" s="4" t="s">
        <v>34</v>
      </c>
    </row>
    <row r="10" spans="1:3">
      <c r="A10" s="4" t="s">
        <v>241</v>
      </c>
    </row>
    <row r="11" spans="1:3">
      <c r="A11" s="4" t="s">
        <v>225</v>
      </c>
      <c r="C11" s="4" t="s">
        <v>34</v>
      </c>
    </row>
    <row r="12" spans="1:3">
      <c r="A12" s="4" t="s">
        <v>53</v>
      </c>
      <c r="B12" s="7" t="n">
        <v>13471977</v>
      </c>
      <c r="C12" s="7" t="n">
        <v>13188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2</v>
      </c>
      <c r="B1" s="2" t="s">
        <v>243</v>
      </c>
      <c r="C1" s="2" t="s">
        <v>244</v>
      </c>
      <c r="D1" s="2" t="s">
        <v>2</v>
      </c>
      <c r="E1" s="2" t="s">
        <v>79</v>
      </c>
      <c r="F1" s="2" t="s">
        <v>30</v>
      </c>
    </row>
    <row r="2" spans="1:6">
      <c r="A2" s="4" t="s">
        <v>245</v>
      </c>
      <c r="D2" s="7" t="n">
        <v>-283751</v>
      </c>
      <c r="E2" s="7" t="n">
        <v>-302656</v>
      </c>
      <c r="F2" s="7" t="n">
        <v>700000</v>
      </c>
    </row>
    <row r="3" spans="1:6">
      <c r="A3" s="4" t="s">
        <v>246</v>
      </c>
      <c r="D3" s="5" t="n">
        <v>966095</v>
      </c>
      <c r="F3" s="5" t="n">
        <v>1022924</v>
      </c>
    </row>
    <row r="4" spans="1:6">
      <c r="A4" s="4" t="s">
        <v>247</v>
      </c>
    </row>
    <row r="5" spans="1:6">
      <c r="A5" s="4" t="s">
        <v>248</v>
      </c>
      <c r="D5" s="5" t="n">
        <v>625119</v>
      </c>
      <c r="F5" s="5" t="n">
        <v>568290</v>
      </c>
    </row>
    <row r="6" spans="1:6">
      <c r="A6" s="4" t="s">
        <v>249</v>
      </c>
      <c r="D6" s="5" t="n">
        <v>56829</v>
      </c>
    </row>
    <row r="7" spans="1:6">
      <c r="A7" s="4" t="s">
        <v>246</v>
      </c>
      <c r="D7" s="5" t="n">
        <v>966095</v>
      </c>
      <c r="F7" s="5" t="n">
        <v>1022924</v>
      </c>
    </row>
    <row r="8" spans="1:6">
      <c r="A8" s="4" t="s">
        <v>250</v>
      </c>
    </row>
    <row r="9" spans="1:6">
      <c r="A9" s="4" t="s">
        <v>251</v>
      </c>
      <c r="F9" s="5" t="n">
        <v>1400000</v>
      </c>
    </row>
    <row r="10" spans="1:6">
      <c r="A10" s="4" t="s">
        <v>252</v>
      </c>
    </row>
    <row r="11" spans="1:6">
      <c r="A11" s="4" t="s">
        <v>253</v>
      </c>
      <c r="C11" s="7" t="n">
        <v>27600000</v>
      </c>
    </row>
    <row r="12" spans="1:6">
      <c r="A12" s="4" t="s">
        <v>254</v>
      </c>
      <c r="C12" s="5" t="n">
        <v>30400000</v>
      </c>
      <c r="D12" s="7" t="n">
        <v>30400000</v>
      </c>
    </row>
    <row r="13" spans="1:6">
      <c r="A13" s="4" t="s">
        <v>255</v>
      </c>
      <c r="C13" s="7" t="n">
        <v>3000000</v>
      </c>
    </row>
    <row r="14" spans="1:6">
      <c r="A14" s="4" t="s">
        <v>256</v>
      </c>
      <c r="C14" s="5" t="n">
        <v>2712188</v>
      </c>
    </row>
    <row r="15" spans="1:6">
      <c r="A15" s="4" t="s">
        <v>257</v>
      </c>
      <c r="B15" s="5" t="n">
        <v>670070</v>
      </c>
    </row>
    <row r="16" spans="1:6">
      <c r="A16" s="4" t="s">
        <v>258</v>
      </c>
      <c r="C16" s="7" t="n">
        <v>2000000</v>
      </c>
    </row>
    <row r="17" spans="1:6">
      <c r="A17" s="4" t="s">
        <v>259</v>
      </c>
    </row>
    <row r="18" spans="1:6">
      <c r="A18" s="4" t="s">
        <v>260</v>
      </c>
      <c r="F18" s="7" t="n">
        <v>1600000</v>
      </c>
    </row>
    <row r="19" spans="1:6">
      <c r="A19" s="4" t="s">
        <v>261</v>
      </c>
      <c r="F19" s="4" t="s">
        <v>262</v>
      </c>
    </row>
    <row r="20" spans="1:6">
      <c r="A20" s="4" t="s">
        <v>263</v>
      </c>
    </row>
    <row r="21" spans="1:6">
      <c r="A21" s="4" t="s">
        <v>264</v>
      </c>
      <c r="C21" s="5" t="n">
        <v>25800000</v>
      </c>
    </row>
    <row r="22" spans="1:6">
      <c r="A22" s="4" t="s">
        <v>265</v>
      </c>
    </row>
    <row r="23" spans="1:6">
      <c r="A23" s="4" t="s">
        <v>254</v>
      </c>
      <c r="B23" s="7" t="n">
        <v>12400000</v>
      </c>
    </row>
    <row r="24" spans="1:6">
      <c r="A24" s="4" t="s">
        <v>266</v>
      </c>
    </row>
    <row r="25" spans="1:6">
      <c r="A25" s="4" t="s">
        <v>254</v>
      </c>
      <c r="B25" s="5" t="n">
        <v>12000000</v>
      </c>
    </row>
    <row r="26" spans="1:6">
      <c r="A26" s="4" t="s">
        <v>267</v>
      </c>
    </row>
    <row r="27" spans="1:6">
      <c r="A27" s="4" t="s">
        <v>254</v>
      </c>
      <c r="B27" s="7" t="n">
        <v>6000000</v>
      </c>
    </row>
    <row r="28" spans="1:6">
      <c r="A28" s="4" t="s">
        <v>268</v>
      </c>
    </row>
    <row r="29" spans="1:6">
      <c r="A29" s="4" t="s">
        <v>253</v>
      </c>
      <c r="C29" s="7" t="n">
        <v>44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30</v>
      </c>
      <c r="D1" s="2" t="s">
        <v>244</v>
      </c>
    </row>
    <row r="2" spans="1:4">
      <c r="A2" s="4" t="s">
        <v>42</v>
      </c>
      <c r="B2" s="7" t="n">
        <v>1976101</v>
      </c>
      <c r="C2" s="7" t="n">
        <v>1976101</v>
      </c>
    </row>
    <row r="3" spans="1:4">
      <c r="A3" s="4" t="s">
        <v>252</v>
      </c>
    </row>
    <row r="4" spans="1:4">
      <c r="A4" s="4" t="s">
        <v>270</v>
      </c>
      <c r="D4" s="7" t="n">
        <v>35000</v>
      </c>
    </row>
    <row r="5" spans="1:4">
      <c r="A5" s="4" t="s">
        <v>40</v>
      </c>
      <c r="D5" s="5" t="n">
        <v>24211000</v>
      </c>
    </row>
    <row r="6" spans="1:4">
      <c r="A6" s="4" t="s">
        <v>271</v>
      </c>
      <c r="D6" s="5" t="n">
        <v>1591000</v>
      </c>
    </row>
    <row r="7" spans="1:4">
      <c r="A7" s="4" t="s">
        <v>42</v>
      </c>
      <c r="D7" s="5" t="n">
        <v>1976000</v>
      </c>
    </row>
    <row r="8" spans="1:4">
      <c r="A8" s="4" t="s">
        <v>272</v>
      </c>
      <c r="D8" s="5" t="n">
        <v>27813000</v>
      </c>
    </row>
    <row r="9" spans="1:4">
      <c r="A9" s="4" t="s">
        <v>273</v>
      </c>
      <c r="D9" s="5" t="n">
        <v>-235000</v>
      </c>
    </row>
    <row r="10" spans="1:4">
      <c r="A10" s="4" t="s">
        <v>274</v>
      </c>
      <c r="D10" s="7" t="n">
        <v>2757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76</v>
      </c>
      <c r="B2" s="7" t="n">
        <v>958270</v>
      </c>
      <c r="C2" s="7" t="n">
        <v>1115193</v>
      </c>
    </row>
    <row r="3" spans="1:3">
      <c r="A3" s="4" t="s">
        <v>277</v>
      </c>
      <c r="B3" s="5" t="n">
        <v>1676035</v>
      </c>
      <c r="C3" s="5" t="n">
        <v>1066751</v>
      </c>
    </row>
    <row r="4" spans="1:3">
      <c r="A4" s="4" t="s">
        <v>278</v>
      </c>
      <c r="B4" s="5" t="n">
        <v>153950</v>
      </c>
      <c r="C4" s="5" t="n">
        <v>259550</v>
      </c>
    </row>
    <row r="5" spans="1:3">
      <c r="A5" s="4" t="s">
        <v>279</v>
      </c>
      <c r="B5" s="5" t="n">
        <v>11530</v>
      </c>
      <c r="C5" s="5" t="n">
        <v>22241</v>
      </c>
    </row>
    <row r="6" spans="1:3">
      <c r="A6" s="4" t="s">
        <v>280</v>
      </c>
      <c r="B6" s="5" t="n">
        <v>20021</v>
      </c>
      <c r="C6" s="5" t="n">
        <v>20021</v>
      </c>
    </row>
    <row r="7" spans="1:3">
      <c r="A7" s="4" t="s">
        <v>281</v>
      </c>
      <c r="B7" s="7" t="n">
        <v>2819806</v>
      </c>
      <c r="C7" s="7" t="n">
        <v>24837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4" t="s">
        <v>80</v>
      </c>
      <c r="B3" s="7" t="n">
        <v>125000</v>
      </c>
      <c r="C3" s="7" t="n">
        <v>125000</v>
      </c>
    </row>
    <row r="4" spans="1:3">
      <c r="A4" s="3" t="s">
        <v>81</v>
      </c>
    </row>
    <row r="5" spans="1:3">
      <c r="A5" s="4" t="s">
        <v>82</v>
      </c>
      <c r="B5" s="5" t="n">
        <v>3475276</v>
      </c>
      <c r="C5" s="5" t="n">
        <v>3441171</v>
      </c>
    </row>
    <row r="6" spans="1:3">
      <c r="A6" s="4" t="s">
        <v>83</v>
      </c>
      <c r="B6" s="5" t="n">
        <v>1468122</v>
      </c>
      <c r="C6" s="5" t="n">
        <v>1862525</v>
      </c>
    </row>
    <row r="7" spans="1:3">
      <c r="A7" s="4" t="s">
        <v>84</v>
      </c>
      <c r="B7" s="5" t="n">
        <v>4943398</v>
      </c>
      <c r="C7" s="5" t="n">
        <v>5303696</v>
      </c>
    </row>
    <row r="8" spans="1:3">
      <c r="A8" s="4" t="s">
        <v>85</v>
      </c>
      <c r="B8" s="5" t="n">
        <v>-4818398</v>
      </c>
      <c r="C8" s="5" t="n">
        <v>-5178696</v>
      </c>
    </row>
    <row r="9" spans="1:3">
      <c r="A9" s="3" t="s">
        <v>86</v>
      </c>
    </row>
    <row r="10" spans="1:3">
      <c r="A10" s="4" t="s">
        <v>87</v>
      </c>
      <c r="B10" s="5" t="n">
        <v>-283751</v>
      </c>
      <c r="C10" s="5" t="n">
        <v>-302656</v>
      </c>
    </row>
    <row r="11" spans="1:3">
      <c r="A11" s="4" t="s">
        <v>88</v>
      </c>
      <c r="B11" s="5" t="n">
        <v>1991</v>
      </c>
      <c r="C11" s="5" t="n">
        <v>9341</v>
      </c>
    </row>
    <row r="12" spans="1:3">
      <c r="A12" s="4" t="s">
        <v>89</v>
      </c>
      <c r="B12" s="5" t="n">
        <v>-62340</v>
      </c>
      <c r="C12" s="5" t="n">
        <v>-244198</v>
      </c>
    </row>
    <row r="13" spans="1:3">
      <c r="A13" s="4" t="s">
        <v>90</v>
      </c>
      <c r="B13" s="5" t="n">
        <v>2362</v>
      </c>
      <c r="C13" s="5" t="n">
        <v>-258</v>
      </c>
    </row>
    <row r="14" spans="1:3">
      <c r="A14" s="4" t="s">
        <v>91</v>
      </c>
      <c r="B14" s="5" t="n">
        <v>-341738</v>
      </c>
      <c r="C14" s="5" t="n">
        <v>-537771</v>
      </c>
    </row>
    <row r="15" spans="1:3">
      <c r="A15" s="4" t="s">
        <v>92</v>
      </c>
      <c r="B15" s="7" t="n">
        <v>-5160136</v>
      </c>
      <c r="C15" s="7" t="n">
        <v>-5716467</v>
      </c>
    </row>
    <row r="16" spans="1:3">
      <c r="A16" s="3" t="s">
        <v>93</v>
      </c>
    </row>
    <row r="17" spans="1:3">
      <c r="A17" s="4" t="s">
        <v>94</v>
      </c>
      <c r="B17" s="8" t="n">
        <v>-0.12</v>
      </c>
      <c r="C17" s="8" t="n">
        <v>-0.24</v>
      </c>
    </row>
    <row r="18" spans="1:3">
      <c r="A18" s="3" t="s">
        <v>95</v>
      </c>
    </row>
    <row r="19" spans="1:3">
      <c r="A19" s="4" t="s">
        <v>96</v>
      </c>
      <c r="B19" s="5" t="n">
        <v>42424957</v>
      </c>
      <c r="C19" s="5" t="n">
        <v>23388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s>
  <sheetData>
    <row r="1" spans="1:13">
      <c r="A1" s="1" t="s">
        <v>282</v>
      </c>
      <c r="B1" s="2" t="s">
        <v>244</v>
      </c>
      <c r="C1" s="2" t="s">
        <v>283</v>
      </c>
      <c r="D1" s="2" t="s">
        <v>284</v>
      </c>
      <c r="E1" s="2" t="s">
        <v>2</v>
      </c>
      <c r="F1" s="2" t="s">
        <v>79</v>
      </c>
      <c r="G1" s="2" t="s">
        <v>283</v>
      </c>
      <c r="H1" s="2" t="s">
        <v>285</v>
      </c>
      <c r="I1" s="2" t="s">
        <v>286</v>
      </c>
      <c r="J1" s="2" t="s">
        <v>2</v>
      </c>
      <c r="K1" s="2" t="s">
        <v>30</v>
      </c>
      <c r="L1" s="2" t="s">
        <v>287</v>
      </c>
      <c r="M1" s="2" t="s">
        <v>288</v>
      </c>
    </row>
    <row r="2" spans="1:13">
      <c r="A2" s="4" t="s">
        <v>289</v>
      </c>
      <c r="H2" s="4" t="s">
        <v>290</v>
      </c>
    </row>
    <row r="3" spans="1:13">
      <c r="A3" s="4" t="s">
        <v>291</v>
      </c>
      <c r="E3" s="8" t="n">
        <v>1.22</v>
      </c>
      <c r="J3" s="8" t="n">
        <v>1.22</v>
      </c>
      <c r="K3" s="8" t="n">
        <v>1.88</v>
      </c>
    </row>
    <row r="4" spans="1:13">
      <c r="A4" s="4" t="s">
        <v>212</v>
      </c>
      <c r="E4" s="7" t="n">
        <v>1500000</v>
      </c>
      <c r="J4" s="7" t="n">
        <v>1500000</v>
      </c>
    </row>
    <row r="5" spans="1:13">
      <c r="A5" s="4" t="s">
        <v>292</v>
      </c>
    </row>
    <row r="6" spans="1:13">
      <c r="A6" s="4" t="s">
        <v>293</v>
      </c>
      <c r="C6" s="7" t="n">
        <v>476261</v>
      </c>
      <c r="G6" s="7" t="n">
        <v>476261</v>
      </c>
    </row>
    <row r="7" spans="1:13">
      <c r="A7" s="4" t="s">
        <v>252</v>
      </c>
    </row>
    <row r="8" spans="1:13">
      <c r="A8" s="4" t="s">
        <v>255</v>
      </c>
      <c r="B8" s="7" t="n">
        <v>3000000</v>
      </c>
    </row>
    <row r="9" spans="1:13">
      <c r="A9" s="4" t="s">
        <v>294</v>
      </c>
    </row>
    <row r="10" spans="1:13">
      <c r="A10" s="4" t="s">
        <v>295</v>
      </c>
      <c r="D10" s="7" t="n">
        <v>4000000</v>
      </c>
    </row>
    <row r="11" spans="1:13">
      <c r="A11" s="4" t="s">
        <v>296</v>
      </c>
      <c r="E11" s="5" t="n">
        <v>44655</v>
      </c>
      <c r="F11" s="7" t="n">
        <v>165176</v>
      </c>
    </row>
    <row r="12" spans="1:13">
      <c r="A12" s="4" t="s">
        <v>297</v>
      </c>
      <c r="E12" s="5" t="n">
        <v>17685</v>
      </c>
      <c r="F12" s="7" t="n">
        <v>78671</v>
      </c>
    </row>
    <row r="13" spans="1:13">
      <c r="A13" s="4" t="s">
        <v>212</v>
      </c>
      <c r="E13" s="5" t="n">
        <v>1471846</v>
      </c>
      <c r="J13" s="7" t="n">
        <v>1471846</v>
      </c>
    </row>
    <row r="14" spans="1:13">
      <c r="A14" s="4" t="s">
        <v>298</v>
      </c>
    </row>
    <row r="15" spans="1:13">
      <c r="A15" s="4" t="s">
        <v>291</v>
      </c>
      <c r="M15" s="8" t="n">
        <v>3.59</v>
      </c>
    </row>
    <row r="16" spans="1:13">
      <c r="A16" s="4" t="s">
        <v>299</v>
      </c>
      <c r="L16" s="4" t="s">
        <v>300</v>
      </c>
    </row>
    <row r="17" spans="1:13">
      <c r="A17" s="4" t="s">
        <v>301</v>
      </c>
      <c r="L17" s="7" t="n">
        <v>350000</v>
      </c>
    </row>
    <row r="18" spans="1:13">
      <c r="A18" s="4" t="s">
        <v>302</v>
      </c>
    </row>
    <row r="19" spans="1:13">
      <c r="A19" s="4" t="s">
        <v>303</v>
      </c>
      <c r="M19" s="5" t="n">
        <v>97493</v>
      </c>
    </row>
    <row r="20" spans="1:13">
      <c r="A20" s="4" t="s">
        <v>304</v>
      </c>
    </row>
    <row r="21" spans="1:13">
      <c r="A21" s="4" t="s">
        <v>303</v>
      </c>
      <c r="C21" s="5" t="n">
        <v>97493</v>
      </c>
      <c r="G21" s="5" t="n">
        <v>97493</v>
      </c>
    </row>
    <row r="22" spans="1:13">
      <c r="A22" s="4" t="s">
        <v>305</v>
      </c>
    </row>
    <row r="23" spans="1:13">
      <c r="A23" s="4" t="s">
        <v>255</v>
      </c>
      <c r="C23" s="7" t="n">
        <v>3000000</v>
      </c>
    </row>
    <row r="24" spans="1:13">
      <c r="A24" s="4" t="s">
        <v>306</v>
      </c>
    </row>
    <row r="25" spans="1:13">
      <c r="A25" s="4" t="s">
        <v>295</v>
      </c>
      <c r="C25" s="7" t="n">
        <v>5000000</v>
      </c>
    </row>
    <row r="26" spans="1:13">
      <c r="A26" s="4" t="s">
        <v>307</v>
      </c>
    </row>
    <row r="27" spans="1:13">
      <c r="A27" s="4" t="s">
        <v>308</v>
      </c>
      <c r="D27" s="5" t="n">
        <v>20000000</v>
      </c>
    </row>
    <row r="28" spans="1:13">
      <c r="A28" s="4" t="s">
        <v>309</v>
      </c>
      <c r="D28" s="5" t="n">
        <v>5000000</v>
      </c>
      <c r="G28" s="7" t="n">
        <v>10000000</v>
      </c>
    </row>
    <row r="29" spans="1:13">
      <c r="A29" s="4" t="s">
        <v>289</v>
      </c>
      <c r="I29" s="4" t="s">
        <v>310</v>
      </c>
    </row>
    <row r="30" spans="1:13">
      <c r="A30" s="4" t="s">
        <v>311</v>
      </c>
      <c r="J30" s="4" t="s">
        <v>312</v>
      </c>
    </row>
    <row r="31" spans="1:13">
      <c r="A31" s="4" t="s">
        <v>313</v>
      </c>
      <c r="E31" s="7" t="n">
        <v>122378</v>
      </c>
      <c r="J31" s="7" t="n">
        <v>122378</v>
      </c>
    </row>
    <row r="32" spans="1:13">
      <c r="A32" s="4" t="s">
        <v>293</v>
      </c>
      <c r="D32" s="7" t="n">
        <v>2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314</v>
      </c>
      <c r="B1" s="2" t="s">
        <v>207</v>
      </c>
      <c r="C1" s="2" t="s">
        <v>315</v>
      </c>
      <c r="D1" s="2" t="s">
        <v>316</v>
      </c>
      <c r="E1" s="2" t="s">
        <v>208</v>
      </c>
      <c r="F1" s="2" t="s">
        <v>317</v>
      </c>
      <c r="G1" s="2" t="s">
        <v>318</v>
      </c>
      <c r="H1" s="2" t="s">
        <v>319</v>
      </c>
      <c r="I1" s="2" t="s">
        <v>2</v>
      </c>
      <c r="J1" s="2" t="s">
        <v>320</v>
      </c>
      <c r="K1" s="2" t="s">
        <v>79</v>
      </c>
      <c r="L1" s="2" t="s">
        <v>2</v>
      </c>
      <c r="M1" s="2" t="s">
        <v>30</v>
      </c>
      <c r="N1" s="2" t="s">
        <v>321</v>
      </c>
      <c r="O1" s="2" t="s">
        <v>322</v>
      </c>
    </row>
    <row r="2" spans="1:15">
      <c r="A2" s="4" t="s">
        <v>323</v>
      </c>
      <c r="G2" s="7" t="n">
        <v>75000000</v>
      </c>
    </row>
    <row r="3" spans="1:15">
      <c r="A3" s="4" t="s">
        <v>324</v>
      </c>
      <c r="I3" s="5" t="n">
        <v>112500000</v>
      </c>
      <c r="L3" s="5" t="n">
        <v>112500000</v>
      </c>
      <c r="M3" s="5" t="n">
        <v>112500000</v>
      </c>
      <c r="N3" s="5" t="n">
        <v>112500000</v>
      </c>
      <c r="O3" s="5" t="n">
        <v>75000000</v>
      </c>
    </row>
    <row r="4" spans="1:15">
      <c r="A4" s="4" t="s">
        <v>325</v>
      </c>
      <c r="I4" s="4" t="s">
        <v>34</v>
      </c>
      <c r="L4" s="4" t="s">
        <v>34</v>
      </c>
      <c r="M4" s="4" t="s">
        <v>34</v>
      </c>
      <c r="N4" s="5" t="n">
        <v>100000</v>
      </c>
    </row>
    <row r="5" spans="1:15">
      <c r="A5" s="4" t="s">
        <v>326</v>
      </c>
      <c r="N5" s="5" t="n">
        <v>112600000</v>
      </c>
    </row>
    <row r="6" spans="1:15">
      <c r="A6" s="4" t="s">
        <v>291</v>
      </c>
      <c r="I6" s="8" t="n">
        <v>1.22</v>
      </c>
      <c r="L6" s="8" t="n">
        <v>1.22</v>
      </c>
      <c r="M6" s="8" t="n">
        <v>1.88</v>
      </c>
    </row>
    <row r="7" spans="1:15">
      <c r="A7" s="4" t="s">
        <v>327</v>
      </c>
      <c r="I7" s="7" t="n">
        <v>138563</v>
      </c>
      <c r="K7" s="4" t="s">
        <v>34</v>
      </c>
    </row>
    <row r="8" spans="1:15">
      <c r="A8" s="4" t="s">
        <v>328</v>
      </c>
      <c r="I8" s="5" t="n">
        <v>35062319</v>
      </c>
      <c r="L8" s="5" t="n">
        <v>35062319</v>
      </c>
      <c r="M8" s="5" t="n">
        <v>20831883</v>
      </c>
    </row>
    <row r="9" spans="1:15">
      <c r="A9" s="4" t="s">
        <v>213</v>
      </c>
      <c r="E9" s="7" t="n">
        <v>7500000</v>
      </c>
    </row>
    <row r="10" spans="1:15">
      <c r="A10" s="4" t="s">
        <v>214</v>
      </c>
    </row>
    <row r="11" spans="1:15">
      <c r="A11" s="4" t="s">
        <v>329</v>
      </c>
      <c r="B11" s="5" t="n">
        <v>19385869</v>
      </c>
    </row>
    <row r="12" spans="1:15">
      <c r="A12" s="4" t="s">
        <v>330</v>
      </c>
      <c r="B12" s="8" t="n">
        <v>0.23</v>
      </c>
    </row>
    <row r="13" spans="1:15">
      <c r="A13" s="4" t="s">
        <v>331</v>
      </c>
      <c r="B13" s="4" t="s">
        <v>332</v>
      </c>
    </row>
    <row r="14" spans="1:15">
      <c r="A14" s="4" t="s">
        <v>215</v>
      </c>
      <c r="B14" s="7" t="n">
        <v>5000000</v>
      </c>
    </row>
    <row r="15" spans="1:15">
      <c r="A15" s="4" t="s">
        <v>333</v>
      </c>
    </row>
    <row r="16" spans="1:15">
      <c r="A16" s="4" t="s">
        <v>334</v>
      </c>
      <c r="B16" s="5" t="n">
        <v>16489402</v>
      </c>
    </row>
    <row r="17" spans="1:15">
      <c r="A17" s="4" t="s">
        <v>291</v>
      </c>
      <c r="B17" s="8" t="n">
        <v>0.23</v>
      </c>
    </row>
    <row r="18" spans="1:15">
      <c r="A18" s="4" t="s">
        <v>335</v>
      </c>
      <c r="B18" s="4" t="s">
        <v>336</v>
      </c>
    </row>
    <row r="19" spans="1:15">
      <c r="A19" s="4" t="s">
        <v>337</v>
      </c>
      <c r="I19" s="5" t="n">
        <v>408966</v>
      </c>
    </row>
    <row r="20" spans="1:15">
      <c r="A20" s="4" t="s">
        <v>327</v>
      </c>
      <c r="I20" s="7" t="n">
        <v>94062</v>
      </c>
    </row>
    <row r="21" spans="1:15">
      <c r="A21" s="4" t="s">
        <v>338</v>
      </c>
    </row>
    <row r="22" spans="1:15">
      <c r="A22" s="4" t="s">
        <v>330</v>
      </c>
      <c r="B22" s="8" t="n">
        <v>0.22</v>
      </c>
    </row>
    <row r="23" spans="1:15">
      <c r="A23" s="4" t="s">
        <v>334</v>
      </c>
      <c r="B23" s="5" t="n">
        <v>2600000</v>
      </c>
    </row>
    <row r="24" spans="1:15">
      <c r="A24" s="4" t="s">
        <v>291</v>
      </c>
      <c r="B24" s="8" t="n">
        <v>0.01</v>
      </c>
    </row>
    <row r="25" spans="1:15">
      <c r="A25" s="4" t="s">
        <v>337</v>
      </c>
      <c r="I25" s="5" t="n">
        <v>2600000</v>
      </c>
    </row>
    <row r="26" spans="1:15">
      <c r="A26" s="4" t="s">
        <v>339</v>
      </c>
    </row>
    <row r="27" spans="1:15">
      <c r="A27" s="4" t="s">
        <v>329</v>
      </c>
      <c r="C27" s="5" t="n">
        <v>5142843</v>
      </c>
    </row>
    <row r="28" spans="1:15">
      <c r="A28" s="4" t="s">
        <v>334</v>
      </c>
      <c r="C28" s="5" t="n">
        <v>5142843</v>
      </c>
    </row>
    <row r="29" spans="1:15">
      <c r="A29" s="4" t="s">
        <v>291</v>
      </c>
      <c r="C29" s="8" t="n">
        <v>0.46</v>
      </c>
    </row>
    <row r="30" spans="1:15">
      <c r="A30" s="4" t="s">
        <v>331</v>
      </c>
      <c r="C30" s="4" t="s">
        <v>332</v>
      </c>
    </row>
    <row r="31" spans="1:15">
      <c r="A31" s="4" t="s">
        <v>215</v>
      </c>
      <c r="C31" s="7" t="n">
        <v>1800000</v>
      </c>
    </row>
    <row r="32" spans="1:15">
      <c r="A32" s="4" t="s">
        <v>340</v>
      </c>
      <c r="C32" s="8" t="n">
        <v>0.35</v>
      </c>
    </row>
    <row r="33" spans="1:15">
      <c r="A33" s="4" t="s">
        <v>303</v>
      </c>
      <c r="C33" s="5" t="n">
        <v>1</v>
      </c>
    </row>
    <row r="34" spans="1:15">
      <c r="A34" s="4" t="s">
        <v>341</v>
      </c>
      <c r="C34" s="4" t="s">
        <v>342</v>
      </c>
    </row>
    <row r="35" spans="1:15">
      <c r="A35" s="4" t="s">
        <v>343</v>
      </c>
      <c r="C35" s="4" t="s">
        <v>344</v>
      </c>
    </row>
    <row r="36" spans="1:15">
      <c r="A36" s="4" t="s">
        <v>345</v>
      </c>
      <c r="C36" s="4" t="s">
        <v>346</v>
      </c>
    </row>
    <row r="37" spans="1:15">
      <c r="A37" s="4" t="s">
        <v>347</v>
      </c>
    </row>
    <row r="38" spans="1:15">
      <c r="A38" s="4" t="s">
        <v>329</v>
      </c>
      <c r="D38" s="5" t="n">
        <v>2311764</v>
      </c>
    </row>
    <row r="39" spans="1:15">
      <c r="A39" s="4" t="s">
        <v>334</v>
      </c>
      <c r="D39" s="5" t="n">
        <v>8823528</v>
      </c>
    </row>
    <row r="40" spans="1:15">
      <c r="A40" s="4" t="s">
        <v>291</v>
      </c>
      <c r="D40" s="8" t="n">
        <v>1.4</v>
      </c>
    </row>
    <row r="41" spans="1:15">
      <c r="A41" s="4" t="s">
        <v>331</v>
      </c>
      <c r="D41" s="4" t="s">
        <v>332</v>
      </c>
    </row>
    <row r="42" spans="1:15">
      <c r="A42" s="4" t="s">
        <v>215</v>
      </c>
      <c r="D42" s="7" t="n">
        <v>6000000</v>
      </c>
    </row>
    <row r="43" spans="1:15">
      <c r="A43" s="4" t="s">
        <v>340</v>
      </c>
      <c r="D43" s="8" t="n">
        <v>1.36</v>
      </c>
    </row>
    <row r="44" spans="1:15">
      <c r="A44" s="4" t="s">
        <v>345</v>
      </c>
      <c r="D44" s="4" t="s">
        <v>346</v>
      </c>
    </row>
    <row r="45" spans="1:15">
      <c r="A45" s="4" t="s">
        <v>348</v>
      </c>
      <c r="D45" s="4" t="s">
        <v>349</v>
      </c>
    </row>
    <row r="46" spans="1:15">
      <c r="A46" s="4" t="s">
        <v>350</v>
      </c>
      <c r="D46" s="4" t="s">
        <v>342</v>
      </c>
    </row>
    <row r="47" spans="1:15">
      <c r="A47" s="4" t="s">
        <v>351</v>
      </c>
    </row>
    <row r="48" spans="1:15">
      <c r="A48" s="4" t="s">
        <v>334</v>
      </c>
      <c r="D48" s="5" t="n">
        <v>2100000</v>
      </c>
    </row>
    <row r="49" spans="1:15">
      <c r="A49" s="4" t="s">
        <v>328</v>
      </c>
      <c r="I49" s="5" t="n">
        <v>1850000</v>
      </c>
      <c r="L49" s="5" t="n">
        <v>1850000</v>
      </c>
    </row>
    <row r="50" spans="1:15">
      <c r="A50" s="4" t="s">
        <v>352</v>
      </c>
    </row>
    <row r="51" spans="1:15">
      <c r="A51" s="4" t="s">
        <v>337</v>
      </c>
      <c r="J51" s="5" t="n">
        <v>250000</v>
      </c>
    </row>
    <row r="52" spans="1:15">
      <c r="A52" s="4" t="s">
        <v>353</v>
      </c>
    </row>
    <row r="53" spans="1:15">
      <c r="A53" s="4" t="s">
        <v>303</v>
      </c>
      <c r="D53" s="9" t="n">
        <v>0.5</v>
      </c>
    </row>
    <row r="54" spans="1:15">
      <c r="A54" s="4" t="s">
        <v>341</v>
      </c>
      <c r="D54" s="4" t="s">
        <v>342</v>
      </c>
    </row>
    <row r="55" spans="1:15">
      <c r="A55" s="4" t="s">
        <v>343</v>
      </c>
      <c r="D55" s="4" t="s">
        <v>344</v>
      </c>
    </row>
    <row r="56" spans="1:15">
      <c r="A56" s="4" t="s">
        <v>354</v>
      </c>
    </row>
    <row r="57" spans="1:15">
      <c r="A57" s="4" t="s">
        <v>303</v>
      </c>
      <c r="D57" s="5" t="n">
        <v>1</v>
      </c>
    </row>
    <row r="58" spans="1:15">
      <c r="A58" s="4" t="s">
        <v>341</v>
      </c>
      <c r="D58" s="4" t="s">
        <v>342</v>
      </c>
    </row>
    <row r="59" spans="1:15">
      <c r="A59" s="4" t="s">
        <v>343</v>
      </c>
      <c r="D59" s="4" t="s">
        <v>355</v>
      </c>
    </row>
    <row r="60" spans="1:15">
      <c r="A60" s="4" t="s">
        <v>356</v>
      </c>
    </row>
    <row r="61" spans="1:15">
      <c r="A61" s="4" t="s">
        <v>303</v>
      </c>
      <c r="D61" s="9" t="n">
        <v>0.5</v>
      </c>
    </row>
    <row r="62" spans="1:15">
      <c r="A62" s="4" t="s">
        <v>341</v>
      </c>
      <c r="D62" s="4" t="s">
        <v>342</v>
      </c>
    </row>
    <row r="63" spans="1:15">
      <c r="A63" s="4" t="s">
        <v>343</v>
      </c>
      <c r="D63" s="4" t="s">
        <v>344</v>
      </c>
    </row>
    <row r="64" spans="1:15">
      <c r="A64" s="4" t="s">
        <v>357</v>
      </c>
    </row>
    <row r="65" spans="1:15">
      <c r="A65" s="4" t="s">
        <v>329</v>
      </c>
      <c r="L65" s="5" t="n">
        <v>1479535</v>
      </c>
    </row>
    <row r="66" spans="1:15">
      <c r="A66" s="4" t="s">
        <v>215</v>
      </c>
      <c r="L66" s="7" t="n">
        <v>7600000</v>
      </c>
    </row>
    <row r="67" spans="1:15">
      <c r="A67" s="4" t="s">
        <v>358</v>
      </c>
      <c r="F67" s="7" t="n">
        <v>25000000</v>
      </c>
      <c r="I67" s="7" t="n">
        <v>17400000</v>
      </c>
    </row>
    <row r="68" spans="1:15">
      <c r="A68" s="4" t="s">
        <v>359</v>
      </c>
      <c r="H68" s="4" t="s">
        <v>360</v>
      </c>
    </row>
    <row r="69" spans="1:15">
      <c r="A69" s="4" t="s">
        <v>361</v>
      </c>
      <c r="H69" s="7" t="n">
        <v>50000</v>
      </c>
    </row>
    <row r="70" spans="1:15">
      <c r="A70" s="4" t="s">
        <v>213</v>
      </c>
      <c r="E70" s="7" t="n">
        <v>7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1</v>
      </c>
    </row>
    <row r="2" spans="1:5">
      <c r="B2" s="2" t="s">
        <v>2</v>
      </c>
      <c r="C2" s="2" t="s">
        <v>79</v>
      </c>
      <c r="D2" s="2" t="s">
        <v>363</v>
      </c>
      <c r="E2" s="2" t="s">
        <v>364</v>
      </c>
    </row>
    <row r="3" spans="1:5">
      <c r="A3" s="4" t="s">
        <v>365</v>
      </c>
    </row>
    <row r="4" spans="1:5">
      <c r="A4" s="4" t="s">
        <v>366</v>
      </c>
      <c r="D4" s="5" t="n">
        <v>3444444</v>
      </c>
      <c r="E4" s="5" t="n">
        <v>148148</v>
      </c>
    </row>
    <row r="5" spans="1:5">
      <c r="A5" s="4" t="s">
        <v>367</v>
      </c>
      <c r="B5" s="7" t="n">
        <v>117466</v>
      </c>
      <c r="C5" s="7" t="n">
        <v>615014</v>
      </c>
    </row>
    <row r="6" spans="1:5">
      <c r="A6" s="4" t="s">
        <v>368</v>
      </c>
      <c r="B6" s="7" t="n">
        <v>200000</v>
      </c>
    </row>
    <row r="7" spans="1:5">
      <c r="A7" s="4" t="s">
        <v>369</v>
      </c>
      <c r="B7" s="4" t="s">
        <v>370</v>
      </c>
    </row>
    <row r="8" spans="1:5">
      <c r="A8" s="4" t="s">
        <v>371</v>
      </c>
      <c r="C8" s="8" t="n">
        <v>1.14</v>
      </c>
    </row>
    <row r="9" spans="1:5">
      <c r="A9" s="4" t="s">
        <v>372</v>
      </c>
      <c r="B9" s="7" t="n">
        <v>0</v>
      </c>
      <c r="C9" s="7" t="n">
        <v>0</v>
      </c>
    </row>
    <row r="10" spans="1:5">
      <c r="A10" s="4" t="s">
        <v>373</v>
      </c>
    </row>
    <row r="11" spans="1:5">
      <c r="A11" s="4" t="s">
        <v>374</v>
      </c>
      <c r="B11" s="4" t="s">
        <v>375</v>
      </c>
    </row>
    <row r="12" spans="1:5">
      <c r="A12" s="4" t="s">
        <v>376</v>
      </c>
      <c r="B12" s="5" t="n">
        <v>912741</v>
      </c>
    </row>
    <row r="13" spans="1:5">
      <c r="A13" s="4" t="s">
        <v>377</v>
      </c>
    </row>
    <row r="14" spans="1:5">
      <c r="A14" s="4" t="s">
        <v>371</v>
      </c>
      <c r="C14" s="8" t="n">
        <v>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78</v>
      </c>
      <c r="B1" s="2" t="s">
        <v>1</v>
      </c>
    </row>
    <row r="2" spans="1:2">
      <c r="B2" s="2" t="s">
        <v>379</v>
      </c>
    </row>
    <row r="3" spans="1:2">
      <c r="A3" s="4" t="s">
        <v>380</v>
      </c>
      <c r="B3" s="5" t="n">
        <v>2932663</v>
      </c>
    </row>
    <row r="4" spans="1:2">
      <c r="A4" s="4" t="s">
        <v>381</v>
      </c>
      <c r="B4" s="8" t="n">
        <v>4.31</v>
      </c>
    </row>
    <row r="5" spans="1:2">
      <c r="A5" s="4" t="s">
        <v>382</v>
      </c>
      <c r="B5" s="5" t="n">
        <v>-454207</v>
      </c>
    </row>
    <row r="6" spans="1:2">
      <c r="A6" s="4" t="s">
        <v>383</v>
      </c>
      <c r="B6" s="8" t="n">
        <v>13.15</v>
      </c>
    </row>
    <row r="7" spans="1:2">
      <c r="A7" s="4" t="s">
        <v>380</v>
      </c>
      <c r="B7" s="5" t="n">
        <v>2478456</v>
      </c>
    </row>
    <row r="8" spans="1:2">
      <c r="A8" s="4" t="s">
        <v>381</v>
      </c>
      <c r="B8" s="8" t="n">
        <v>2.69</v>
      </c>
    </row>
    <row r="9" spans="1:2">
      <c r="A9" s="4" t="s">
        <v>384</v>
      </c>
      <c r="B9" s="4" t="s">
        <v>385</v>
      </c>
    </row>
    <row r="10" spans="1:2">
      <c r="A10" s="4" t="s">
        <v>386</v>
      </c>
      <c r="B10" s="5" t="n">
        <v>2033373</v>
      </c>
    </row>
    <row r="11" spans="1:2">
      <c r="A11" s="4" t="s">
        <v>387</v>
      </c>
      <c r="B11" s="8" t="n">
        <v>2.6</v>
      </c>
    </row>
    <row r="12" spans="1:2">
      <c r="A12" s="4" t="s">
        <v>388</v>
      </c>
      <c r="B12" s="4" t="s">
        <v>389</v>
      </c>
    </row>
    <row r="13" spans="1:2">
      <c r="A13" s="4" t="s">
        <v>390</v>
      </c>
      <c r="B13" s="4" t="s">
        <v>34</v>
      </c>
    </row>
    <row r="14" spans="1:2">
      <c r="A14" s="4" t="s">
        <v>391</v>
      </c>
    </row>
    <row r="15" spans="1:2">
      <c r="A15" s="4" t="s">
        <v>392</v>
      </c>
      <c r="B15" s="5" t="n">
        <v>67000</v>
      </c>
    </row>
    <row r="16" spans="1:2">
      <c r="A16" s="4" t="s">
        <v>393</v>
      </c>
      <c r="B16" s="8" t="n">
        <v>2.67</v>
      </c>
    </row>
    <row r="17" spans="1:2">
      <c r="A17" s="4" t="s">
        <v>382</v>
      </c>
      <c r="B17" s="5" t="n">
        <v>-20000</v>
      </c>
    </row>
    <row r="18" spans="1:2">
      <c r="A18" s="4" t="s">
        <v>394</v>
      </c>
      <c r="B18" s="8" t="n">
        <v>1.87</v>
      </c>
    </row>
    <row r="19" spans="1:2">
      <c r="A19" s="4" t="s">
        <v>392</v>
      </c>
      <c r="B19" s="5" t="n">
        <v>47000</v>
      </c>
    </row>
    <row r="20" spans="1:2">
      <c r="A20" s="4" t="s">
        <v>393</v>
      </c>
      <c r="B20" s="8" t="n">
        <v>3.01</v>
      </c>
    </row>
    <row r="21" spans="1:2">
      <c r="A21" s="4" t="s">
        <v>395</v>
      </c>
      <c r="B21" s="7" t="n">
        <v>136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96</v>
      </c>
      <c r="B1" s="2" t="s">
        <v>1</v>
      </c>
    </row>
    <row r="2" spans="1:2">
      <c r="B2" s="2" t="s">
        <v>79</v>
      </c>
    </row>
    <row r="3" spans="1:2">
      <c r="A3" s="4" t="s">
        <v>397</v>
      </c>
      <c r="B3" s="4" t="s">
        <v>398</v>
      </c>
    </row>
    <row r="4" spans="1:2">
      <c r="A4" s="4" t="s">
        <v>399</v>
      </c>
      <c r="B4" s="4" t="s">
        <v>400</v>
      </c>
    </row>
    <row r="5" spans="1:2">
      <c r="A5" s="4" t="s">
        <v>401</v>
      </c>
      <c r="B5" s="4" t="s">
        <v>375</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7"/>
    <col customWidth="1" max="6" min="6" width="17"/>
  </cols>
  <sheetData>
    <row r="1" spans="1:6">
      <c r="A1" s="1" t="s">
        <v>406</v>
      </c>
      <c r="B1" s="2" t="s">
        <v>407</v>
      </c>
      <c r="C1" s="2" t="s">
        <v>1</v>
      </c>
      <c r="E1" s="2" t="s">
        <v>408</v>
      </c>
    </row>
    <row r="2" spans="1:6">
      <c r="B2" s="2" t="s">
        <v>244</v>
      </c>
      <c r="C2" s="2" t="s">
        <v>2</v>
      </c>
      <c r="D2" s="2" t="s">
        <v>79</v>
      </c>
      <c r="E2" s="2" t="s">
        <v>30</v>
      </c>
      <c r="F2" s="2" t="s">
        <v>209</v>
      </c>
    </row>
    <row r="3" spans="1:6">
      <c r="A3" s="4" t="s">
        <v>409</v>
      </c>
      <c r="C3" s="7" t="n">
        <v>283751</v>
      </c>
    </row>
    <row r="4" spans="1:6">
      <c r="A4" s="4" t="s">
        <v>410</v>
      </c>
    </row>
    <row r="5" spans="1:6">
      <c r="A5" s="4" t="s">
        <v>411</v>
      </c>
      <c r="C5" s="4" t="s">
        <v>412</v>
      </c>
      <c r="D5" s="4" t="s">
        <v>403</v>
      </c>
      <c r="E5" s="4" t="s">
        <v>412</v>
      </c>
      <c r="F5" s="4" t="s">
        <v>403</v>
      </c>
    </row>
    <row r="6" spans="1:6">
      <c r="A6" s="4" t="s">
        <v>413</v>
      </c>
      <c r="C6" s="4" t="s">
        <v>414</v>
      </c>
      <c r="D6" s="4" t="s">
        <v>415</v>
      </c>
      <c r="E6" s="4" t="s">
        <v>416</v>
      </c>
      <c r="F6" s="4" t="s">
        <v>417</v>
      </c>
    </row>
    <row r="7" spans="1:6">
      <c r="A7" s="4" t="s">
        <v>418</v>
      </c>
    </row>
    <row r="8" spans="1:6">
      <c r="A8" s="4" t="s">
        <v>411</v>
      </c>
      <c r="C8" s="4" t="s">
        <v>419</v>
      </c>
      <c r="D8" s="4" t="s">
        <v>420</v>
      </c>
      <c r="E8" s="4" t="s">
        <v>419</v>
      </c>
      <c r="F8" s="4" t="s">
        <v>420</v>
      </c>
    </row>
    <row r="9" spans="1:6">
      <c r="A9" s="4" t="s">
        <v>413</v>
      </c>
      <c r="C9" s="4" t="s">
        <v>421</v>
      </c>
      <c r="D9" s="4" t="s">
        <v>421</v>
      </c>
      <c r="E9" s="4" t="s">
        <v>422</v>
      </c>
      <c r="F9" s="4" t="s">
        <v>422</v>
      </c>
    </row>
    <row r="10" spans="1:6">
      <c r="A10" s="4" t="s">
        <v>252</v>
      </c>
    </row>
    <row r="11" spans="1:6">
      <c r="A11" s="4" t="s">
        <v>254</v>
      </c>
      <c r="B11" s="7" t="n">
        <v>30400000</v>
      </c>
      <c r="C11" s="7" t="n">
        <v>30400000</v>
      </c>
    </row>
    <row r="12" spans="1:6">
      <c r="A12" s="4" t="s">
        <v>423</v>
      </c>
      <c r="B12" s="7" t="n">
        <v>13900000</v>
      </c>
      <c r="C12" s="5" t="n">
        <v>13500000</v>
      </c>
      <c r="D12" s="7" t="n">
        <v>14200000</v>
      </c>
      <c r="E12" s="7" t="n">
        <v>13200000</v>
      </c>
      <c r="F12" s="7" t="n">
        <v>13900000</v>
      </c>
    </row>
    <row r="13" spans="1:6">
      <c r="A13" s="4" t="s">
        <v>409</v>
      </c>
      <c r="C13" s="7" t="n">
        <v>283751</v>
      </c>
      <c r="D13" s="7" t="n">
        <v>302656</v>
      </c>
    </row>
    <row r="14" spans="1:6">
      <c r="A14" s="4" t="s">
        <v>424</v>
      </c>
    </row>
    <row r="15" spans="1:6">
      <c r="A15" s="4" t="s">
        <v>411</v>
      </c>
      <c r="B15" s="4" t="s">
        <v>403</v>
      </c>
    </row>
    <row r="16" spans="1:6">
      <c r="A16" s="4" t="s">
        <v>413</v>
      </c>
      <c r="B16" s="4" t="s">
        <v>425</v>
      </c>
    </row>
    <row r="17" spans="1:6">
      <c r="A17" s="4" t="s">
        <v>268</v>
      </c>
    </row>
    <row r="18" spans="1:6">
      <c r="A18" s="4" t="s">
        <v>411</v>
      </c>
      <c r="B18" s="4" t="s">
        <v>426</v>
      </c>
    </row>
    <row r="19" spans="1:6">
      <c r="A19" s="4" t="s">
        <v>413</v>
      </c>
      <c r="B19" s="4" t="s">
        <v>422</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33</v>
      </c>
    </row>
    <row r="3" spans="1:2">
      <c r="A3" s="4" t="s">
        <v>428</v>
      </c>
      <c r="B3" s="7" t="n">
        <v>13188226</v>
      </c>
    </row>
    <row r="4" spans="1:2">
      <c r="A4" s="4" t="s">
        <v>429</v>
      </c>
      <c r="B4" s="5" t="n">
        <v>283751</v>
      </c>
    </row>
    <row r="5" spans="1:2">
      <c r="A5" s="4" t="s">
        <v>428</v>
      </c>
      <c r="B5" s="7" t="n">
        <v>134719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7"/>
  </cols>
  <sheetData>
    <row r="1" spans="1:5">
      <c r="A1" s="1" t="s">
        <v>430</v>
      </c>
      <c r="B1" s="2" t="s">
        <v>1</v>
      </c>
      <c r="D1" s="2" t="s">
        <v>408</v>
      </c>
    </row>
    <row r="2" spans="1:5">
      <c r="B2" s="2" t="s">
        <v>2</v>
      </c>
      <c r="C2" s="2" t="s">
        <v>79</v>
      </c>
      <c r="D2" s="2" t="s">
        <v>30</v>
      </c>
      <c r="E2" s="2" t="s">
        <v>209</v>
      </c>
    </row>
    <row r="3" spans="1:5">
      <c r="A3" s="4" t="s">
        <v>431</v>
      </c>
      <c r="B3" s="4" t="s">
        <v>432</v>
      </c>
      <c r="C3" s="4" t="s">
        <v>432</v>
      </c>
      <c r="D3" s="4" t="s">
        <v>432</v>
      </c>
      <c r="E3" s="4" t="s">
        <v>432</v>
      </c>
    </row>
    <row r="4" spans="1:5">
      <c r="A4" s="4" t="s">
        <v>410</v>
      </c>
    </row>
    <row r="5" spans="1:5">
      <c r="A5" s="4" t="s">
        <v>433</v>
      </c>
      <c r="B5" s="4" t="s">
        <v>412</v>
      </c>
      <c r="C5" s="4" t="s">
        <v>403</v>
      </c>
      <c r="D5" s="4" t="s">
        <v>412</v>
      </c>
      <c r="E5" s="4" t="s">
        <v>403</v>
      </c>
    </row>
    <row r="6" spans="1:5">
      <c r="A6" s="4" t="s">
        <v>434</v>
      </c>
      <c r="B6" s="4" t="s">
        <v>414</v>
      </c>
      <c r="C6" s="4" t="s">
        <v>415</v>
      </c>
      <c r="D6" s="4" t="s">
        <v>416</v>
      </c>
      <c r="E6" s="4" t="s">
        <v>417</v>
      </c>
    </row>
    <row r="7" spans="1:5">
      <c r="A7" s="4" t="s">
        <v>418</v>
      </c>
    </row>
    <row r="8" spans="1:5">
      <c r="A8" s="4" t="s">
        <v>433</v>
      </c>
      <c r="B8" s="4" t="s">
        <v>419</v>
      </c>
      <c r="C8" s="4" t="s">
        <v>420</v>
      </c>
      <c r="D8" s="4" t="s">
        <v>419</v>
      </c>
      <c r="E8" s="4" t="s">
        <v>420</v>
      </c>
    </row>
    <row r="9" spans="1:5">
      <c r="A9" s="4" t="s">
        <v>434</v>
      </c>
      <c r="B9" s="4" t="s">
        <v>421</v>
      </c>
      <c r="C9" s="4" t="s">
        <v>421</v>
      </c>
      <c r="D9" s="4" t="s">
        <v>422</v>
      </c>
      <c r="E9" s="4" t="s">
        <v>4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379</v>
      </c>
    </row>
    <row r="3" spans="1:2">
      <c r="A3" s="4" t="s">
        <v>436</v>
      </c>
      <c r="B3" s="5" t="n">
        <v>20831883</v>
      </c>
    </row>
    <row r="4" spans="1:2">
      <c r="A4" s="4" t="s">
        <v>437</v>
      </c>
      <c r="B4" s="8" t="n">
        <v>1.88</v>
      </c>
    </row>
    <row r="5" spans="1:2">
      <c r="A5" s="4" t="s">
        <v>438</v>
      </c>
      <c r="B5" s="5" t="n">
        <v>19089402</v>
      </c>
    </row>
    <row r="6" spans="1:2">
      <c r="A6" s="4" t="s">
        <v>439</v>
      </c>
      <c r="B6" s="8" t="n">
        <v>0.2</v>
      </c>
    </row>
    <row r="7" spans="1:2">
      <c r="A7" s="4" t="s">
        <v>440</v>
      </c>
      <c r="B7" s="5" t="n">
        <v>-4858966</v>
      </c>
    </row>
    <row r="8" spans="1:2">
      <c r="A8" s="4" t="s">
        <v>441</v>
      </c>
      <c r="B8" s="8" t="n">
        <v>0.03</v>
      </c>
    </row>
    <row r="9" spans="1:2">
      <c r="A9" s="4" t="s">
        <v>436</v>
      </c>
      <c r="B9" s="5" t="n">
        <v>35062319</v>
      </c>
    </row>
    <row r="10" spans="1:2">
      <c r="A10" s="4" t="s">
        <v>437</v>
      </c>
      <c r="B10" s="8" t="n">
        <v>1.22</v>
      </c>
    </row>
    <row r="11" spans="1:2">
      <c r="A11" s="4" t="s">
        <v>442</v>
      </c>
      <c r="B11" s="7" t="n">
        <v>964827</v>
      </c>
    </row>
    <row r="12" spans="1:2">
      <c r="A12" s="4" t="s">
        <v>443</v>
      </c>
      <c r="B12"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4"/>
    <col customWidth="1" max="5" min="5" width="21"/>
    <col customWidth="1" max="6" min="6" width="21"/>
    <col customWidth="1" max="7" min="7" width="21"/>
    <col customWidth="1" max="8" min="8" width="17"/>
    <col customWidth="1" max="9" min="9" width="21"/>
    <col customWidth="1" max="10" min="10" width="21"/>
  </cols>
  <sheetData>
    <row r="1" spans="1:10">
      <c r="A1" s="1" t="s">
        <v>445</v>
      </c>
      <c r="B1" s="2" t="s">
        <v>407</v>
      </c>
    </row>
    <row r="2" spans="1:10">
      <c r="B2" s="2" t="s">
        <v>446</v>
      </c>
      <c r="C2" s="2" t="s">
        <v>447</v>
      </c>
      <c r="D2" s="2" t="s">
        <v>448</v>
      </c>
      <c r="E2" s="2" t="s">
        <v>449</v>
      </c>
      <c r="F2" s="2" t="s">
        <v>450</v>
      </c>
      <c r="G2" s="2" t="s">
        <v>451</v>
      </c>
      <c r="H2" s="2" t="s">
        <v>452</v>
      </c>
      <c r="I2" s="2" t="s">
        <v>233</v>
      </c>
      <c r="J2" s="2" t="s">
        <v>223</v>
      </c>
    </row>
    <row r="3" spans="1:10">
      <c r="A3" s="4" t="s">
        <v>453</v>
      </c>
      <c r="I3" s="7" t="n">
        <v>958270</v>
      </c>
      <c r="J3" s="7" t="n">
        <v>1115193</v>
      </c>
    </row>
    <row r="4" spans="1:10">
      <c r="A4" s="4" t="s">
        <v>454</v>
      </c>
    </row>
    <row r="5" spans="1:10">
      <c r="A5" s="4" t="s">
        <v>455</v>
      </c>
      <c r="G5" s="7" t="n">
        <v>50000</v>
      </c>
    </row>
    <row r="6" spans="1:10">
      <c r="A6" s="4" t="s">
        <v>456</v>
      </c>
      <c r="G6" s="5" t="n">
        <v>100000</v>
      </c>
    </row>
    <row r="7" spans="1:10">
      <c r="A7" s="4" t="s">
        <v>457</v>
      </c>
      <c r="G7" s="5" t="n">
        <v>50000</v>
      </c>
    </row>
    <row r="8" spans="1:10">
      <c r="A8" s="4" t="s">
        <v>458</v>
      </c>
      <c r="G8" s="5" t="n">
        <v>50000</v>
      </c>
    </row>
    <row r="9" spans="1:10">
      <c r="A9" s="4" t="s">
        <v>459</v>
      </c>
    </row>
    <row r="10" spans="1:10">
      <c r="A10" s="4" t="s">
        <v>460</v>
      </c>
      <c r="D10" s="5" t="n">
        <v>11500</v>
      </c>
      <c r="H10" s="5" t="n">
        <v>10870</v>
      </c>
    </row>
    <row r="11" spans="1:10">
      <c r="A11" s="4" t="s">
        <v>461</v>
      </c>
      <c r="H11" s="4" t="s">
        <v>462</v>
      </c>
    </row>
    <row r="12" spans="1:10">
      <c r="A12" s="4" t="s">
        <v>463</v>
      </c>
      <c r="H12" s="4" t="s">
        <v>342</v>
      </c>
    </row>
    <row r="13" spans="1:10">
      <c r="A13" s="4" t="s">
        <v>464</v>
      </c>
      <c r="G13" s="5" t="n">
        <v>23000</v>
      </c>
    </row>
    <row r="14" spans="1:10">
      <c r="A14" s="4" t="s">
        <v>465</v>
      </c>
      <c r="C14" s="7" t="n">
        <v>50000</v>
      </c>
      <c r="E14" s="7" t="n">
        <v>50000</v>
      </c>
      <c r="F14" s="7" t="n">
        <v>50000</v>
      </c>
    </row>
    <row r="15" spans="1:10">
      <c r="A15" s="4" t="s">
        <v>466</v>
      </c>
    </row>
    <row r="16" spans="1:10">
      <c r="A16" s="4" t="s">
        <v>467</v>
      </c>
      <c r="B16" s="5" t="n">
        <v>7565</v>
      </c>
    </row>
    <row r="17" spans="1:10">
      <c r="A17" s="4" t="s">
        <v>463</v>
      </c>
      <c r="B17" s="4" t="s">
        <v>468</v>
      </c>
    </row>
    <row r="18" spans="1:10">
      <c r="A18" s="4" t="s">
        <v>469</v>
      </c>
      <c r="B18" s="4" t="s">
        <v>470</v>
      </c>
    </row>
    <row r="19" spans="1:10">
      <c r="A19" s="4" t="s">
        <v>471</v>
      </c>
      <c r="B19" s="7" t="n">
        <v>50000</v>
      </c>
    </row>
    <row r="20" spans="1:10">
      <c r="A20" s="4" t="s">
        <v>472</v>
      </c>
      <c r="B20" s="5" t="n">
        <v>18900</v>
      </c>
    </row>
    <row r="21" spans="1:10">
      <c r="A21" s="4" t="s">
        <v>473</v>
      </c>
      <c r="B21" s="7" t="n">
        <v>20500</v>
      </c>
    </row>
    <row r="22" spans="1:10">
      <c r="A22" s="4" t="s">
        <v>474</v>
      </c>
    </row>
    <row r="23" spans="1:10">
      <c r="A23" s="4" t="s">
        <v>453</v>
      </c>
      <c r="G23" s="7" t="n">
        <v>250000</v>
      </c>
    </row>
    <row r="24" spans="1:10">
      <c r="A24" s="4" t="s">
        <v>475</v>
      </c>
    </row>
    <row r="25" spans="1:10">
      <c r="A25" s="4" t="s">
        <v>461</v>
      </c>
      <c r="D25" s="4" t="s">
        <v>375</v>
      </c>
    </row>
    <row r="26" spans="1:10">
      <c r="A26" s="4" t="s">
        <v>476</v>
      </c>
      <c r="D26" s="7" t="n">
        <v>23200</v>
      </c>
    </row>
  </sheetData>
  <mergeCells count="2">
    <mergeCell ref="A1:A2"/>
    <mergeCell ref="B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79</v>
      </c>
    </row>
    <row r="3" spans="1:3">
      <c r="A3" s="4" t="s">
        <v>98</v>
      </c>
      <c r="B3" s="4" t="s">
        <v>34</v>
      </c>
      <c r="C3" s="7" t="n">
        <v>3858</v>
      </c>
    </row>
    <row r="4" spans="1:3">
      <c r="A4" s="4" t="s">
        <v>99</v>
      </c>
      <c r="B4" s="4" t="s">
        <v>34</v>
      </c>
      <c r="C4" s="5" t="n">
        <v>3858</v>
      </c>
    </row>
    <row r="5" spans="1:3">
      <c r="A5" s="4" t="s">
        <v>92</v>
      </c>
      <c r="B5" s="5" t="n">
        <v>-5160136</v>
      </c>
      <c r="C5" s="5" t="n">
        <v>-5716467</v>
      </c>
    </row>
    <row r="6" spans="1:3">
      <c r="A6" s="4" t="s">
        <v>100</v>
      </c>
      <c r="B6" s="7" t="n">
        <v>-5160136</v>
      </c>
      <c r="C6" s="7" t="n">
        <v>-57126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478</v>
      </c>
      <c r="C1" s="2" t="s">
        <v>479</v>
      </c>
      <c r="D1" s="2" t="s">
        <v>2</v>
      </c>
      <c r="E1" s="2" t="s">
        <v>30</v>
      </c>
      <c r="F1" s="2" t="s">
        <v>480</v>
      </c>
    </row>
    <row r="2" spans="1:6">
      <c r="A2" s="4" t="s">
        <v>453</v>
      </c>
      <c r="D2" s="7" t="n">
        <v>958270</v>
      </c>
      <c r="E2" s="7" t="n">
        <v>1115193</v>
      </c>
    </row>
    <row r="3" spans="1:6">
      <c r="A3" s="4" t="s">
        <v>481</v>
      </c>
      <c r="C3" s="7" t="n">
        <v>5000000</v>
      </c>
    </row>
    <row r="4" spans="1:6">
      <c r="A4" s="4" t="s">
        <v>482</v>
      </c>
      <c r="C4" s="4" t="s">
        <v>375</v>
      </c>
    </row>
    <row r="5" spans="1:6">
      <c r="A5" s="4" t="s">
        <v>483</v>
      </c>
    </row>
    <row r="6" spans="1:6">
      <c r="A6" s="4" t="s">
        <v>453</v>
      </c>
      <c r="F6" s="7" t="n">
        <v>685787</v>
      </c>
    </row>
    <row r="7" spans="1:6">
      <c r="A7" s="4" t="s">
        <v>484</v>
      </c>
      <c r="B7" s="7"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2</v>
      </c>
      <c r="B4" s="7" t="n">
        <v>-5160136</v>
      </c>
      <c r="C4" s="7" t="n">
        <v>-5716467</v>
      </c>
    </row>
    <row r="5" spans="1:3">
      <c r="A5" s="4" t="s">
        <v>103</v>
      </c>
      <c r="B5" s="5" t="n">
        <v>170529</v>
      </c>
      <c r="C5" s="5" t="n">
        <v>121875</v>
      </c>
    </row>
    <row r="6" spans="1:3">
      <c r="A6" s="4" t="s">
        <v>104</v>
      </c>
      <c r="B6" s="5" t="n">
        <v>283751</v>
      </c>
      <c r="C6" s="5" t="n">
        <v>302656</v>
      </c>
    </row>
    <row r="7" spans="1:3">
      <c r="A7" s="4" t="s">
        <v>105</v>
      </c>
      <c r="B7" s="5" t="n">
        <v>-125000</v>
      </c>
      <c r="C7" s="5" t="n">
        <v>-125000</v>
      </c>
    </row>
    <row r="8" spans="1:3">
      <c r="A8" s="4" t="s">
        <v>106</v>
      </c>
      <c r="B8" s="5" t="n">
        <v>117466</v>
      </c>
      <c r="C8" s="5" t="n">
        <v>615014</v>
      </c>
    </row>
    <row r="9" spans="1:3">
      <c r="A9" s="4" t="s">
        <v>107</v>
      </c>
      <c r="B9" s="4" t="s">
        <v>34</v>
      </c>
      <c r="C9" s="5" t="n">
        <v>20951</v>
      </c>
    </row>
    <row r="10" spans="1:3">
      <c r="A10" s="4" t="s">
        <v>108</v>
      </c>
      <c r="B10" s="5" t="n">
        <v>17685</v>
      </c>
      <c r="C10" s="5" t="n">
        <v>85192</v>
      </c>
    </row>
    <row r="11" spans="1:3">
      <c r="A11" s="4" t="s">
        <v>109</v>
      </c>
      <c r="B11" s="5" t="n">
        <v>-9264</v>
      </c>
      <c r="C11" s="5" t="n">
        <v>-8813</v>
      </c>
    </row>
    <row r="12" spans="1:3">
      <c r="A12" s="4" t="s">
        <v>110</v>
      </c>
      <c r="B12" s="4" t="s">
        <v>34</v>
      </c>
      <c r="C12" s="5" t="n">
        <v>3858</v>
      </c>
    </row>
    <row r="13" spans="1:3">
      <c r="A13" s="4" t="s">
        <v>111</v>
      </c>
      <c r="B13" s="5" t="n">
        <v>4008</v>
      </c>
      <c r="C13" s="5" t="n">
        <v>26729</v>
      </c>
    </row>
    <row r="14" spans="1:3">
      <c r="A14" s="4" t="s">
        <v>36</v>
      </c>
      <c r="B14" s="5" t="n">
        <v>62786</v>
      </c>
      <c r="C14" s="5" t="n">
        <v>-182102</v>
      </c>
    </row>
    <row r="15" spans="1:3">
      <c r="A15" s="4" t="s">
        <v>112</v>
      </c>
      <c r="B15" s="5" t="n">
        <v>1172121</v>
      </c>
      <c r="C15" s="5" t="n">
        <v>-65286</v>
      </c>
    </row>
    <row r="16" spans="1:3">
      <c r="A16" s="4" t="s">
        <v>113</v>
      </c>
      <c r="B16" s="5" t="n">
        <v>336050</v>
      </c>
      <c r="C16" s="5" t="n">
        <v>177272</v>
      </c>
    </row>
    <row r="17" spans="1:3">
      <c r="A17" s="4" t="s">
        <v>114</v>
      </c>
      <c r="B17" s="5" t="n">
        <v>-3130004</v>
      </c>
      <c r="C17" s="5" t="n">
        <v>-4744121</v>
      </c>
    </row>
    <row r="18" spans="1:3">
      <c r="A18" s="3" t="s">
        <v>115</v>
      </c>
    </row>
    <row r="19" spans="1:3">
      <c r="A19" s="4" t="s">
        <v>116</v>
      </c>
      <c r="B19" s="5" t="n">
        <v>1680000</v>
      </c>
      <c r="C19" s="5" t="n">
        <v>10799890</v>
      </c>
    </row>
    <row r="20" spans="1:3">
      <c r="A20" s="4" t="s">
        <v>117</v>
      </c>
      <c r="B20" s="5" t="n">
        <v>-21126</v>
      </c>
      <c r="C20" s="5" t="n">
        <v>-21878</v>
      </c>
    </row>
    <row r="21" spans="1:3">
      <c r="A21" s="4" t="s">
        <v>118</v>
      </c>
      <c r="B21" s="5" t="n">
        <v>1658874</v>
      </c>
      <c r="C21" s="5" t="n">
        <v>10778012</v>
      </c>
    </row>
    <row r="22" spans="1:3">
      <c r="A22" s="3" t="s">
        <v>119</v>
      </c>
    </row>
    <row r="23" spans="1:3">
      <c r="A23" s="4" t="s">
        <v>120</v>
      </c>
      <c r="B23" s="5" t="n">
        <v>4284373</v>
      </c>
      <c r="C23" s="4" t="s">
        <v>34</v>
      </c>
    </row>
    <row r="24" spans="1:3">
      <c r="A24" s="4" t="s">
        <v>121</v>
      </c>
      <c r="B24" s="5" t="n">
        <v>138563</v>
      </c>
      <c r="C24" s="4" t="s">
        <v>34</v>
      </c>
    </row>
    <row r="25" spans="1:3">
      <c r="A25" s="4" t="s">
        <v>122</v>
      </c>
      <c r="B25" s="5" t="n">
        <v>-1106392</v>
      </c>
      <c r="C25" s="5" t="n">
        <v>-988493</v>
      </c>
    </row>
    <row r="26" spans="1:3">
      <c r="A26" s="4" t="s">
        <v>123</v>
      </c>
      <c r="B26" s="5" t="n">
        <v>3316544</v>
      </c>
      <c r="C26" s="5" t="n">
        <v>-988493</v>
      </c>
    </row>
    <row r="27" spans="1:3">
      <c r="A27" s="4" t="s">
        <v>124</v>
      </c>
      <c r="B27" s="5" t="n">
        <v>1845414</v>
      </c>
      <c r="C27" s="5" t="n">
        <v>5045398</v>
      </c>
    </row>
    <row r="28" spans="1:3">
      <c r="A28" s="4" t="s">
        <v>125</v>
      </c>
      <c r="B28" s="5" t="n">
        <v>2624162</v>
      </c>
      <c r="C28" s="5" t="n">
        <v>9265144</v>
      </c>
    </row>
    <row r="29" spans="1:3">
      <c r="A29" s="4" t="s">
        <v>126</v>
      </c>
      <c r="B29" s="5" t="n">
        <v>4469576</v>
      </c>
      <c r="C29" s="5" t="n">
        <v>14310542</v>
      </c>
    </row>
    <row r="30" spans="1:3">
      <c r="A30" s="3" t="s">
        <v>127</v>
      </c>
    </row>
    <row r="31" spans="1:3">
      <c r="A31" s="4" t="s">
        <v>128</v>
      </c>
      <c r="B31" s="7" t="n">
        <v>44655</v>
      </c>
      <c r="C31" s="7" t="n">
        <v>165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8:52:39Z</dcterms:created>
  <dcterms:modified xmlns:dcterms="http://purl.org/dc/terms/" xmlns:xsi="http://www.w3.org/2001/XMLSchema-instance" xsi:type="dcterms:W3CDTF">2017-05-12T08:52:39Z</dcterms:modified>
</cp:coreProperties>
</file>